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and Basis of Presentat" sheetId="7" state="visible" r:id="rId7"/>
    <sheet xmlns:r="http://schemas.openxmlformats.org/officeDocument/2006/relationships" name="Recently Adopted and Recently I"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Debt" sheetId="12" state="visible" r:id="rId12"/>
    <sheet xmlns:r="http://schemas.openxmlformats.org/officeDocument/2006/relationships" name="Related Party Transactions" sheetId="13" state="visible" r:id="rId13"/>
    <sheet xmlns:r="http://schemas.openxmlformats.org/officeDocument/2006/relationships" name="Significant Customers" sheetId="14" state="visible" r:id="rId14"/>
    <sheet xmlns:r="http://schemas.openxmlformats.org/officeDocument/2006/relationships" name="Fair Value" sheetId="15" state="visible" r:id="rId15"/>
    <sheet xmlns:r="http://schemas.openxmlformats.org/officeDocument/2006/relationships" name="Commitments, Contingencies and " sheetId="16" state="visible" r:id="rId16"/>
    <sheet xmlns:r="http://schemas.openxmlformats.org/officeDocument/2006/relationships" name="Earnings per Limited Partner Un" sheetId="17" state="visible" r:id="rId17"/>
    <sheet xmlns:r="http://schemas.openxmlformats.org/officeDocument/2006/relationships" name="Partners' Capital and Partnersh" sheetId="18" state="visible" r:id="rId18"/>
    <sheet xmlns:r="http://schemas.openxmlformats.org/officeDocument/2006/relationships" name="Subsequent Events" sheetId="19" state="visible" r:id="rId19"/>
    <sheet xmlns:r="http://schemas.openxmlformats.org/officeDocument/2006/relationships" name="Business and Basis of Present20" sheetId="20" state="visible" r:id="rId20"/>
    <sheet xmlns:r="http://schemas.openxmlformats.org/officeDocument/2006/relationships" name="Significant Accounting Polici21" sheetId="21" state="visible" r:id="rId21"/>
    <sheet xmlns:r="http://schemas.openxmlformats.org/officeDocument/2006/relationships" name="Inventories (Tables)" sheetId="22" state="visible" r:id="rId22"/>
    <sheet xmlns:r="http://schemas.openxmlformats.org/officeDocument/2006/relationships" name="Property, Plant and Equipment (" sheetId="23" state="visible" r:id="rId23"/>
    <sheet xmlns:r="http://schemas.openxmlformats.org/officeDocument/2006/relationships" name="Debt (Tables)" sheetId="24" state="visible" r:id="rId24"/>
    <sheet xmlns:r="http://schemas.openxmlformats.org/officeDocument/2006/relationships" name="Related-Party Transactions (Tab" sheetId="25" state="visible" r:id="rId25"/>
    <sheet xmlns:r="http://schemas.openxmlformats.org/officeDocument/2006/relationships" name="Significant Customers (Tables)" sheetId="26" state="visible" r:id="rId26"/>
    <sheet xmlns:r="http://schemas.openxmlformats.org/officeDocument/2006/relationships" name="Commitments, Contingencies an27" sheetId="27" state="visible" r:id="rId27"/>
    <sheet xmlns:r="http://schemas.openxmlformats.org/officeDocument/2006/relationships" name="Earnings per Limited Partner 28" sheetId="28" state="visible" r:id="rId28"/>
    <sheet xmlns:r="http://schemas.openxmlformats.org/officeDocument/2006/relationships" name="Partners' Capital and Partner29" sheetId="29" state="visible" r:id="rId29"/>
    <sheet xmlns:r="http://schemas.openxmlformats.org/officeDocument/2006/relationships" name="Business and Basis of Present30"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Inventories - Additional Inform" sheetId="33" state="visible" r:id="rId33"/>
    <sheet xmlns:r="http://schemas.openxmlformats.org/officeDocument/2006/relationships" name="Inventories - Summary of Invent" sheetId="34" state="visible" r:id="rId34"/>
    <sheet xmlns:r="http://schemas.openxmlformats.org/officeDocument/2006/relationships" name="Property, Plant and Equipment -" sheetId="35" state="visible" r:id="rId35"/>
    <sheet xmlns:r="http://schemas.openxmlformats.org/officeDocument/2006/relationships" name="Debt - Related Party (Details)" sheetId="36" state="visible" r:id="rId36"/>
    <sheet xmlns:r="http://schemas.openxmlformats.org/officeDocument/2006/relationships" name="Debt - Additional Information (" sheetId="37" state="visible" r:id="rId37"/>
    <sheet xmlns:r="http://schemas.openxmlformats.org/officeDocument/2006/relationships" name="Debt - Components of Debt (Deta" sheetId="38" state="visible" r:id="rId38"/>
    <sheet xmlns:r="http://schemas.openxmlformats.org/officeDocument/2006/relationships" name="Debt Debt - Net Leverage Ratio " sheetId="39" state="visible" r:id="rId39"/>
    <sheet xmlns:r="http://schemas.openxmlformats.org/officeDocument/2006/relationships" name="Debt - Scheduled Amortization w" sheetId="40" state="visible" r:id="rId40"/>
    <sheet xmlns:r="http://schemas.openxmlformats.org/officeDocument/2006/relationships" name="Related-Party Transactions - Ef" sheetId="41" state="visible" r:id="rId41"/>
    <sheet xmlns:r="http://schemas.openxmlformats.org/officeDocument/2006/relationships" name="Related-Party Transactions - 42" sheetId="42" state="visible" r:id="rId42"/>
    <sheet xmlns:r="http://schemas.openxmlformats.org/officeDocument/2006/relationships" name="Related Party Transactions - Tr" sheetId="43" state="visible" r:id="rId43"/>
    <sheet xmlns:r="http://schemas.openxmlformats.org/officeDocument/2006/relationships" name="Related-Party Transactions - Ad" sheetId="44" state="visible" r:id="rId44"/>
    <sheet xmlns:r="http://schemas.openxmlformats.org/officeDocument/2006/relationships" name="Related Party Transactions - Du" sheetId="45" state="visible" r:id="rId45"/>
    <sheet xmlns:r="http://schemas.openxmlformats.org/officeDocument/2006/relationships" name="Significant Customers - Additio" sheetId="46" state="visible" r:id="rId46"/>
    <sheet xmlns:r="http://schemas.openxmlformats.org/officeDocument/2006/relationships" name="Significant Customers - Schedul" sheetId="47" state="visible" r:id="rId47"/>
    <sheet xmlns:r="http://schemas.openxmlformats.org/officeDocument/2006/relationships" name="Commitments, Contingencies an48" sheetId="48" state="visible" r:id="rId48"/>
    <sheet xmlns:r="http://schemas.openxmlformats.org/officeDocument/2006/relationships" name="Commitments, Contingencies an49" sheetId="49" state="visible" r:id="rId49"/>
    <sheet xmlns:r="http://schemas.openxmlformats.org/officeDocument/2006/relationships" name="Earnings per Limited Partner 50" sheetId="50" state="visible" r:id="rId50"/>
    <sheet xmlns:r="http://schemas.openxmlformats.org/officeDocument/2006/relationships" name="Partners' Capital and Partner51" sheetId="51" state="visible" r:id="rId51"/>
    <sheet xmlns:r="http://schemas.openxmlformats.org/officeDocument/2006/relationships" name="Partners' Capital and Partner52" sheetId="52" state="visible" r:id="rId52"/>
    <sheet xmlns:r="http://schemas.openxmlformats.org/officeDocument/2006/relationships" name="Subsequent Events - Additional " sheetId="53" state="visible" r:id="rId53"/>
  </sheets>
  <definedNames/>
  <calcPr calcId="124519" fullCalcOnLoad="1"/>
</workbook>
</file>

<file path=xl/sharedStrings.xml><?xml version="1.0" encoding="utf-8"?>
<sst xmlns="http://schemas.openxmlformats.org/spreadsheetml/2006/main" uniqueCount="471">
  <si>
    <t>Document and Entity Information</t>
  </si>
  <si>
    <t>3 Months Ended</t>
  </si>
  <si>
    <t>Mar. 31, 2018shares</t>
  </si>
  <si>
    <t>Document And Entity Information [Abstract]</t>
  </si>
  <si>
    <t>Entity Registrant Name</t>
  </si>
  <si>
    <t>OCI Partners LP</t>
  </si>
  <si>
    <t>Entity Central Index Key</t>
  </si>
  <si>
    <t>Current Fiscal Year End Date</t>
  </si>
  <si>
    <t>--12-31</t>
  </si>
  <si>
    <t>Entity Filer Category</t>
  </si>
  <si>
    <t>Accelerated Filer</t>
  </si>
  <si>
    <t>Document Type</t>
  </si>
  <si>
    <t>10-Q</t>
  </si>
  <si>
    <t>Document Period End Date</t>
  </si>
  <si>
    <t>Mar. 31,
		2018</t>
  </si>
  <si>
    <t>Document Fiscal Year Focus</t>
  </si>
  <si>
    <t>Trading Symbol</t>
  </si>
  <si>
    <t>OCIP</t>
  </si>
  <si>
    <t>Document Fiscal Period Focus (i.e. Q1,Q2,Q3,FY)</t>
  </si>
  <si>
    <t>Q1</t>
  </si>
  <si>
    <t>Amendment Flag</t>
  </si>
  <si>
    <t>false</t>
  </si>
  <si>
    <t>Entity Common Stock, Shares Outstanding</t>
  </si>
  <si>
    <t>Condensed Consolidated Balance Sheets - USD ($) $ in Thousands</t>
  </si>
  <si>
    <t>Mar. 31, 2018</t>
  </si>
  <si>
    <t>Dec. 31, 2017</t>
  </si>
  <si>
    <t>Current assets:</t>
  </si>
  <si>
    <t>Cash and cash equivalents</t>
  </si>
  <si>
    <t>Accounts receivable</t>
  </si>
  <si>
    <t>Accounts receivable—related party</t>
  </si>
  <si>
    <t>Inventories</t>
  </si>
  <si>
    <t>Advances due from related parties</t>
  </si>
  <si>
    <t>Other current assets and prepaid expenses</t>
  </si>
  <si>
    <t>Total current assets</t>
  </si>
  <si>
    <t>Property, plant, and equipment, net of accumulated depreciation of $242,273 and $227,050, respectively</t>
  </si>
  <si>
    <t>Other non-current assets</t>
  </si>
  <si>
    <t>Total assets</t>
  </si>
  <si>
    <t>Current liabilities:</t>
  </si>
  <si>
    <t>Accounts payable</t>
  </si>
  <si>
    <t>Accounts payable—related party</t>
  </si>
  <si>
    <t>Other payables and accruals</t>
  </si>
  <si>
    <t>Revolving credit facility, net</t>
  </si>
  <si>
    <t>Current maturities of the term loan facility</t>
  </si>
  <si>
    <t>Accrued interest</t>
  </si>
  <si>
    <t>Accrued interest—related party</t>
  </si>
  <si>
    <t>Cash distributions payable</t>
  </si>
  <si>
    <t>Other current liabilities</t>
  </si>
  <si>
    <t>Total current liabilities</t>
  </si>
  <si>
    <t>Term loan facility, net</t>
  </si>
  <si>
    <t>Term loan facility—related party</t>
  </si>
  <si>
    <t>Other non-current liabilities</t>
  </si>
  <si>
    <t>Total liabilities</t>
  </si>
  <si>
    <t>Partners’ capital</t>
  </si>
  <si>
    <t>Common unitholders —86,997,590 issued and outstanding at March 31, 2018 and December 31, 2017</t>
  </si>
  <si>
    <t>General partner’s interest</t>
  </si>
  <si>
    <t>Total partners’ capital</t>
  </si>
  <si>
    <t>Total liabilities and partners’ capital</t>
  </si>
  <si>
    <t>Condensed Consolidated Balance Sheets (Parenthetical) - USD ($) $ in Thousands</t>
  </si>
  <si>
    <t>Statement of Financial Position [Abstract]</t>
  </si>
  <si>
    <t>Accumulated depreciation</t>
  </si>
  <si>
    <t>Common units, issued (in shares)</t>
  </si>
  <si>
    <t>Common units, outstanding (in shares)</t>
  </si>
  <si>
    <t>Condensed Consolidated Statements of Operations - USD ($) $ in Thousands</t>
  </si>
  <si>
    <t>Mar. 31, 2017</t>
  </si>
  <si>
    <t>Income Statement [Abstract]</t>
  </si>
  <si>
    <t>Revenues</t>
  </si>
  <si>
    <t>Revenues—related party</t>
  </si>
  <si>
    <t>Total Revenue</t>
  </si>
  <si>
    <t>Cost of goods sold (exclusive of depreciation)</t>
  </si>
  <si>
    <t>Cost of goods sold (exclusive of depreciation)—related party</t>
  </si>
  <si>
    <t>Total Cost of goods sold (exclusive of depreciation)</t>
  </si>
  <si>
    <t>Selling, general and administrative expenses</t>
  </si>
  <si>
    <t>Selling, general and administrative expenses—related party</t>
  </si>
  <si>
    <t>Total Selling, general and administrative expenses</t>
  </si>
  <si>
    <t>Depreciation expense</t>
  </si>
  <si>
    <t>Income from operations before interest expense, other income and income tax expense</t>
  </si>
  <si>
    <t>Interest expense</t>
  </si>
  <si>
    <t>Interest expense—related party</t>
  </si>
  <si>
    <t>Loss on extinguishment of debt</t>
  </si>
  <si>
    <t>Other expense (income)</t>
  </si>
  <si>
    <t>Income from operations before tax expense</t>
  </si>
  <si>
    <t>Income tax expense</t>
  </si>
  <si>
    <t>Net income</t>
  </si>
  <si>
    <t>Earnings per limited partner unit:</t>
  </si>
  <si>
    <t>Common unit (basic and diluted) (in USD per share)</t>
  </si>
  <si>
    <t>Weighted average number of limited partner units outstanding:</t>
  </si>
  <si>
    <t>Common units (basic and diluted) (in shares)</t>
  </si>
  <si>
    <t>Condensed Consolidated Statements of Partners' Capital - USD ($) $ in Thousands</t>
  </si>
  <si>
    <t>Total</t>
  </si>
  <si>
    <t>Common Units</t>
  </si>
  <si>
    <t>Beginning Balance (in shares) at Dec. 31, 2016</t>
  </si>
  <si>
    <t>Beginning Balance at Dec. 31, 2016</t>
  </si>
  <si>
    <t>Increase (Decrease) in Partners' Capital</t>
  </si>
  <si>
    <t>Ending Balance (in shares) at Mar. 31, 2017</t>
  </si>
  <si>
    <t>Ending Balance at Mar. 31, 2017</t>
  </si>
  <si>
    <t>Beginning Balance (in shares) at Dec. 31, 2017</t>
  </si>
  <si>
    <t>Beginning Balance at Dec. 31, 2017</t>
  </si>
  <si>
    <t>Distributions</t>
  </si>
  <si>
    <t>Distributions—Related Party</t>
  </si>
  <si>
    <t>Ending Balance (in shares) at Mar. 31, 2018</t>
  </si>
  <si>
    <t>Ending Balance at Mar. 31, 2018</t>
  </si>
  <si>
    <t>Condensed Consolidated Statements of Cash Flows - USD ($) $ in Thousands</t>
  </si>
  <si>
    <t>Cash flows from operating activities:</t>
  </si>
  <si>
    <t>Adjustments to reconcile net income to net cash provided by operating activities:</t>
  </si>
  <si>
    <t>Amortization of debt issuance costs</t>
  </si>
  <si>
    <t>Deferred income tax expense</t>
  </si>
  <si>
    <t>Decrease (increase) in:</t>
  </si>
  <si>
    <t>Other non-current assets, other current assets and prepaid expenses</t>
  </si>
  <si>
    <t>Increase (decrease) in:</t>
  </si>
  <si>
    <t>Other payables, accruals, and current liabilities</t>
  </si>
  <si>
    <t>Net cash provided by operating activities</t>
  </si>
  <si>
    <t>Cash flows from investing activities:</t>
  </si>
  <si>
    <t>Purchase of property, plant, and equipment</t>
  </si>
  <si>
    <t>Net cash used in investing activities</t>
  </si>
  <si>
    <t>Cash flows from financing activities:</t>
  </si>
  <si>
    <t>Proceeds from revolving credit facility</t>
  </si>
  <si>
    <t>Proceeds from term loan facility</t>
  </si>
  <si>
    <t>Repayment of revolving credit facility</t>
  </si>
  <si>
    <t>Repayment of term loan B credit facility</t>
  </si>
  <si>
    <t>Repayment of term loan facility—related party</t>
  </si>
  <si>
    <t>Repayment of revolving credit facility—related party</t>
  </si>
  <si>
    <t>Debt issuance costs</t>
  </si>
  <si>
    <t>Remittance of cash to OCI USA for transferred trade receivables</t>
  </si>
  <si>
    <t>Net cash used in financing activities</t>
  </si>
  <si>
    <t>Net increase in cash and cash equivalents</t>
  </si>
  <si>
    <t>Cash and cash equivalents, beginning of period</t>
  </si>
  <si>
    <t>Cash and cash equivalents, end of period</t>
  </si>
  <si>
    <t>Supplemental cash disclosures:</t>
  </si>
  <si>
    <t>Cash paid during the period for income taxes</t>
  </si>
  <si>
    <t>Cash paid during the period for interest</t>
  </si>
  <si>
    <t>Cash paid during the period for interest—related party</t>
  </si>
  <si>
    <t>Supplemental non-cash disclosures:</t>
  </si>
  <si>
    <t>Accruals of property, plant and equipment purchases</t>
  </si>
  <si>
    <t>Distribution to Unitholders payable</t>
  </si>
  <si>
    <t>Distribution to Unitholders payable—related party</t>
  </si>
  <si>
    <t>Business and Basis of Presentation</t>
  </si>
  <si>
    <t>Accounting Policies [Abstract]</t>
  </si>
  <si>
    <t>Business and Basis of Presentation Description of Business OCI Partners LP (the “Partnership,” “OCIP,” “we,” “us,” or “our”) is a Delaware limited partnership formed on February 7, 2013 whose focus is on the production, marketing and distribution of methanol and anhydrous ammonia. Our production facility is strategically located on the U.S. Gulf Coast near Beaumont, Texas and commenced full operations during August 2012. Our facility has pipeline connections to adjacent customers, port access with dedicated methanol and ammonia import/export jetties, allowing us to ship both products along the Gulf Coast or export internationally, and truck loading facilities for both methanol and ammonia. We are currently one of the larger merchant methanol producers in the United States, with an annual methanol production design capacity of approximately 912,500 metric tons and an annual ammonia production design capacity of approximately 331,000 metric tons. OCI Beaumont LLC (“OCIB”) is a Texas limited liability company formed on December 10, 2010 as the acquisition vehicle to purchase the manufacturing facility and related assets offered for sale by Eastman Chemical Company on May 5, 2011 for $26,500 . OCI N.V. (“OCI”), a Dutch public limited liability company, which is the ultimate parent for a group of related entities, through its subsidiaries, is a global producer of natural gas-based fertilizers and chemicals. OCI is listed on the Euronext Amsterdam and trades under the symbol “OCI.” Basis of Presentation The accompanying unaudited condensed consolidated financial statements of the Partnership have been prepared in accordance with accounting principles generally accepted in the United States of America (“GAAP”) and in compliance with the instructions to Form 10-Q and Article 10 of Regulation S-X, neither of which requires all of the information and footnotes required by GAAP. Certain information and footnote disclosures normally included in annual consolidated financial statements prepared in accordance with GAAP have been condensed or omitted pursuant to the rules and regulations of the SEC, and accordingly, the accompanying unaudited condensed consolidated financial statements should be read in conjunction with the consolidated financial statements and notes thereto included in the Partnership’s Form 10-K for the year ended December 31, 2017 filed with the SEC on March 5, 2018 (“Annual Report”). In the opinion of management, the unaudited condensed consolidated financial statements reflect all adjustments, consisting only of normal and recurring adjustments, considered necessary for a fair statement of the Partnership’s financial position as of March 31, 2018 , and the consolidated results of operations and cash flows for the periods presented. The accompanying unaudited condensed consolidated financial statements include the accounts of the Partnership. All significant intercompany accounts and transactions have been eliminated in consolidation. Operating results for the three months ended March 31, 2018 are not necessarily indicative of the results that may be expected for the year ending December 31, 2018 or any other reporting period. The preparation of financial statements in conformity with GAAP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curacy of estimates is based on accuracy of information used. Significant items subject to such estimates and assumptions include the useful lives of property, plant, and equipment, the valuation of property, plant, and equipment, and other contingencies.</t>
  </si>
  <si>
    <t>Recently Adopted and Recently Issued Accounting Standards</t>
  </si>
  <si>
    <t>New Accounting Pronouncements and Changes in Accounting Principles [Abstract]</t>
  </si>
  <si>
    <t>Recently Adopted and Recently Issued Accounting Standards The Financial Accounting Standards Board (“FASB”) Accounting Standards Codification is the sole source of authoritative GAAP other than SEC issued rules and regulations that apply only to SEC registrants. The FASB issues Accounting Standards Updates (“ASU”) to communicate changes to the codification. The Partnership considers the applicability and impact of all ASU’s. The following are those ASU’s that are relevant to the Partnership. On August 29, 2016, the FASB issued ASU No. 2016-15, Statement of Cash Flows (Topic 230): Classification of Certain Cash Receipts and Cash Payments. ASU 2016-15 provides guidance on the cash flow reporting of certain issues that were either unclear or not addressed under existing U.S. GAAP. The standard requires the retrospective transition method and is effective for annual and interim periods in the fiscal years beginning after December 15, 2017, although early adoption is permitted. The adoption of ASU 2016-15 did not have any impact on the Partnership's consolidated financial statements or disclosures. On May 28, 2014, the FASB issued ASU No. 2014-09, Revenue from Contracts with Customers (Topic 606), which requires an entity to recognize the amount of revenue which it expects to be entitled for the transfer of promised goods or services to customers. It also requires additional disclosure about the nature, amount, timing, and uncertainty of revenue, cash flows arising from customer contracts, including significant judgments and changes in judgments, and assets recognized from costs incurred to obtain or fulfill a contract. The adoption of ASU 2014-09 on January 1, 2018, using the modified retrospective approach, had no significant impact on our results of operations, cash flows or financial position. Revenue continues to be recognized at a point in time for our product sales when products are delivered to or picked up by the customer. No transition adjustment was necessary upon adoption. Additional information and disclosures required by this new standard are contained in note 3 – Significant Accounting Policies. On February 25, 2016, the FASB issued ASU No. 2016-02, Leases (Topic 842), which supersedes Accounting Standards Codification (“ASC”) 840, Leases. Subsequent to the issuance of ASU 2016-02, ASC 842 was amended by various updates that amend and clarify the impact and implementation of the aforementioned update. These updates require lessees to recognize a lease liability and a lease asset for all leases, including operating leases, with a term greater than 12 months on its balance sheet. These updates also expand the required quantitative and qualitative disclosures surrounding leases. The new lease standard requirements are effective for annual reporting periods beginning after December 15, 2018, including interim periods within that reporting period, and early adoption is permitted. The Partnership has begun evaluating the new lease standard, including the review and implementation of the necessary changes to our existing process and systems that will be required to implement this new standard and the effect of adoption on our consolidated financial statements. We plan to adopt this ASU beginning on January 1, 2019 using the modified retrospective transition approach.</t>
  </si>
  <si>
    <t>Significant Accounting Policies</t>
  </si>
  <si>
    <t>Revenue from Contract with Customer [Abstract]</t>
  </si>
  <si>
    <t>Revenue</t>
  </si>
  <si>
    <t>There have been no material changes to the significant accounting policies described in our Annual Report, except for the significant accounting policies set forth below. A. Revenue Recognition Revenue is recognized based on contracts or other persuasive evidence of an arrangement with the customer that has the approval and commitment from both parties, the rights of the parties are identified, payment terms are identified, the contract has commercial substance and collectability of consideration is probable. Revenue from sales of our products is measured based on a consideration specified in a contract with a customer. The Partnership recognizes revenue when it satisfies a performance obligation by transferring control over our products to a customer. The majority of the Partnership's agreements for the sale of methanol or ammonia that are delivered via chartered barge, vessel or truck are sold on a Free on Board ("FOB") shipping point basis, with title and risk of loss transferring when product crosses the inlet flange of the barge/vessel/truck when loaded at OCIB's facility. Agreements involving delivery via pipeline are shipped on a FOB destination point basis, with title and risk of loss transferring at the valve connection between the Partnership's pipeline and the customer's owned/leased pipeline. Regardless of the method of delivery, each metric ton of methanol and ammonia is determined to be a separate performance obligation as each unit is capable of being distinct and distinct within the context of the contract. At present, all of the Partnership's contracts for the sale of methanol or ammonia include index based pricing terms that reflect a specified discount for each unit to a published monthly benchmark. The presence of index based pricing indicates that the transaction price can vary due to factors outside of the Partnership's influence (such as market volatility). Therefore, the total transaction price is variable due to index based pricing terms which will be constrained until the uncertainty of the index price is resolved. The Partnership has elected to use ASC 606-10-32-28 allocation exception that allows an entity to allocate variable consideration to one or more performance obligations instead of using the relative standalone selling price method. Under the allocation exemption, the Partnership will allocate the transaction price to each distinct unit of product transferred to the customer based on the published index price during the corresponding month of transfer. All revenue for the sale of methanol and ammonia is recognized at a point in time regardless of the method of transportation. Provisions in customer contracts relating to meter calibration and third-party inspections do not transfer a good or service to the customer but, instead, are considered activities required to fulfill the Partnership's promise of delivering methanol or ammonia to the customer. As such, these activities are not identified as separate performance obligations. When third-party inspections are paid directly by the Partnership, they will be treated as a cost to fulfill and will be expensed to cost of goods sold (exclusive of depreciation) when incurred as the costs do not generate or enhance resources of the Partnership that will be used to satisfy performance obligations in the future. Furthermore, these activities do not constitute delivery of a service as it is a requirement to fulfill the contract. However, in cases where the customer pays a third party for an inspection and is subsequently reimbursed by OCIP, the Partnership will account for the reimbursed inspection fees as an element of variable consideration (i.e., consideration paid to a customer) and recognize it as a reduction of the transaction price. Meter recalibration fees will be treated as costs to fulfill and qualify for capitalization as the costs generate or enhance resources of the Partnership that will be used to satisfy performance obligations in the future. However, the period between meter calibrations is every three months and the costs of the meter calibrations is immaterial, therefore, these costs will be expensed as incurred to cost of goods sold (exclusive of depreciation). Demurrage is a form of liquidated damages for breaching the lay time allotted for the chartered barge, vessel or truck to load the product sold. Demurrage charges are payable by the party at fault which can be either the customer or the Partnership. In the event the Partnership is obligated to reimburse the customer for demurrage charges, the Partnership will record the consideration payable to the customer as a reduction of transaction price. Since the Partnership may be reimbursed varying amounts for demurrage charges depending on factors that are out of the Partnership's controls, such reimbursements are considered variable consideration. Barges, vessels or trucks chartered by the Partnership to ship product to customers commence their activity after the customer obtains control of the product and, therefore, represent a promised service to the customer. The Partnership has elected to treat shipping and handling charges incurred by it as costs to fulfill the promise to transfer the products to the customer. Shipping and handling charges are thus not capitalized as they do not generate or enhance resources of the Partnership that will be used to satisfy performance obligations in the future. Commission paid to OCI Fertilizers USA, LLC for the sale of ammonia will be expensed to cost of goods sold (exclusive of depreciation)—related party as incurred as the contract duration is less than one year. Contract modifications may exist as a change order or amendment. Generally, modifications increase or decrease the requested quantity of product or extend the agreement for additional periods. In either case, the modification relates to distinct goods that will always be priced commensurate with their stand-alone selling prices due to the application of index based pricing. As such, each contract modification will be accounted for prospectively as a separate contract. B. Nature of our products The goods included in OCIP's contracts are units of methanol or ammonia which are global commodities, with little or no product differentiation, and customers make their purchasing decisions principally based on delivered price and availability of the product. As part of its ordinary business activities, OCIP is currently party to methanol and ammonia sales contracts with a small number of significant customers. C. Disaggregation of revenue In the following table, revenue is disaggregated by major product line. For the Three Months Ended For the Three Months Ended Sales Volumes Revenue Sales Volumes Revenue (in metric tons) (in thousands) (in metric tons) (in thousands) Revenues: Ammonia 73.0 $ 23,170 85.5 $ 21,135 Methanol 234.6 94,134 203.1 71,756 Other — 42 — — Total 307.6 $ 117,346 288.6 $ 92,891 D. Contract balances Accounts receivable are recorded when the right to consideration becomes unconditional. Contract assets include amounts related to our contractual right to consideration for completed performance objectives not yet invoiced. Contract liabilities include payments received in advance of performance under the contract, and are realized with the associated revenue recognized under the contract. We had no asset impairment charges related to contract assets in the period. We have no contract assets or contract liabilities as of March 31 2018 or December 31, 2017, respectively. The following table provides information about our accounts receivable and accounts receivable—related party from contracts with customers. As of March 31, 2018 December 31, 2017 (in thousands) Accounts receivable: Ammonia $ 6,132 $ 5,154 Methanol 36,041 26,781 Other 2 16 Total $ 42,175 $ 31,951 Accounts receivable—related party: Ammonia $ 1,197 $ 6,503 Methanol 268 — Other 40 — Total $ 1,505 $ 6,503 E. Performance obligations The Partnership recognizes revenue when it satisfies a performance obligation by transferring control over our products to a customer. The majority of OCIP's agreements for the sale of methanol or ammonia that are delivered via chartered barge, vessel or truck are sold on a Free on Board ("FOB") shipping point basis, with title and risk of loss transferring when product crosses the inlet flange of the barge/vessel/truck when loaded at OCIB's facility. Agreements involving delivery via pipeline are shipped on a FOB destination point basis, with title and risk of loss transferring at the valve connection between OCIP's pipeline and the customer's owned/leased pipeline. OCIP's performance obligations are satisfied at the point in time at which OCIP transfers control of the product to the customer. Payment terms under OCIP's sales contracts range from net 10 to net 30 days from the date the invoice is received. Most of the Partnership's contracts allow for customer returns if the product delivered is outside standard product specifications. However, OCIP performs quality assurance at its facilities to ensure that products are within product specification guidelines prior to shipment. In addition, a third-party inspection is generally required before shipment to confirm the quantity and specification of the product are in accordance with the terms of the contract. F. Transaction price allocated to the remaining performance obligations In accordance with ASC 606-10-50-13, the Partnership is required to include disclosure on its remaining performance obligations as of the end of the current reporting period. Due to the nature of Partnership's customer contracts, these reporting requirements are not applicable. The Partnership's contracts meet certain exemptions as defined in ASC 606-10-50-14 through ASC 606-10-50-14A, including (i) performance obligation is part of a contract that has an original expected duration of one year or less and (ii) variable consideration related to unsatisfied performance obligations that is allocated entirely to a wholly unsatisfied performance obligation or to a wholly unsatisfied promise to transfer distinct goods or services as part of a performance obligation. For the Partnership's contracts that pertain to these exemptions: (i) the remaining performance obligations relate to the sale of methanol and ammonia; (ii) the estimated remaining duration of these performance obligations ranges from the remainder of the current calendar year to five years; and (iii) variable consideration for these contracts primarily includes index-based pricing terms that fluctuates throughout the contract. G. Contract costs The Partnership applies the practical expedient in ASC 340-40-25-4 of recognizing the incremental costs of obtaining contracts with customers as an expense when incurred if the amortization period of the assets of the Partnership otherwise would have been recognized is one year or less. These costs are included in selling, general, and administrative expense. H. Practical Expedients The Partnership has elected to use ASC 340-40-25-4 when accounting for commission paid to OCI Fertilizers USA, LLC for the sale of ammonia. ASC 340-40-25-4 allows OCIP to recognize the incremental costs of obtaining a contract as an expense when incurred if the amortization period of the asset that OCIP otherwise would have recognized is one year or less. The commission is paid for each month’s total sales of ammonia due to the index-based pricing changing month to month. As a result, the amortization period would only be one month, which is shorter than the one year threshold for capitalization. Therefore, the commission paid to OCI Fertilizers USA will be expensed to cost of goods sold (exclusive of deprecation)—related party as incurred, as the contract duration is less than one year.</t>
  </si>
  <si>
    <t>Inventory Disclosure [Abstract]</t>
  </si>
  <si>
    <t>Inventories As of March 31, 2018 and December 31, 2017 , the Partnership’s inventories consisted of finished goods. The Partnership had no raw materials and/or work-in-progress inventories. Below is a summary of inventory balances by product as of March 31, 2018 and December 31, 2017 : As of March 31, December 31, Ammonia $ 951 $ 2,050 Methanol 1,573 3,991 Total $ 2,524 $ 6,041</t>
  </si>
  <si>
    <t>Property, Plant and Equipment</t>
  </si>
  <si>
    <t>Property, Plant and Equipment [Abstract]</t>
  </si>
  <si>
    <t>Property, Plant and Equipment As of March 31, December 31, Land $ 3,371 $ 3,371 Plant and equipment 765,693 765,651 Buildings 14,933 14,933 Vehicles 127 55 Furniture, fixtures &amp; office equipment 629 629 Computer hardware &amp; software 44 — Construction in progress 811 617 785,608 785,256 Less: accumulated depreciation 242,273 227,050 $ 543,335 $ 558,206</t>
  </si>
  <si>
    <t>Debt</t>
  </si>
  <si>
    <t>Debt Disclosure [Abstract]</t>
  </si>
  <si>
    <t>Debt (a) Debt — Related Party March 31, Interest Rate Interest Rate as of Maturity Date Revolving Credit Facility—Related Party $ — 4.75% + LIBOR + 0.25% 6.75% January 20, 2020 March 31, Interest Rate Interest Rate as of Maturity Date Term Loan Facility—Related Party $ — 6.75% + Adjusted LIBOR + 0.25% 8.75% January 20, 2020 December 31, Interest Rate Interest Rate as of Maturity Date Revolving Credit Facility—Related Party $ — 4.75% + LIBOR + 0.25% 6.55% January 20, 2020 December 31, Interest Rate Interest Rate as of Maturity Date Term Loan Facility—Related Party $ 200,000 6.75% + Adjusted LIBOR + 0.25% 8.42% January 20, 2020 The intercompany revolving credit facility between OCIB and OCI USA Inc. (the “Revolving Credit Facility—Related Party”) became effective on November 30, 2016 and had a borrowing capacity of $40,000 and a maturity date of January 20, 2020 . The amount that could be drawn under the Revolving Credit Facility—Related Party was limited by the Original Revolving Credit Facility (as defined below) to $40,000 minus the amount of indebtedness outstanding under the Original Revolving Credit Facility. Borrowings under the Revolving Credit Facility—Related Party accrued interest at a rate equal to the sum of (i) the rate per annum applicable to the Original Revolving Credit Facility (including as such per annum rate fluctuated from time to time in accordance with the terms of the agreement governing the Original Revolving Credit Facility) discussed in note 6(b), plus (ii) 0.25%. OCIB paid a commitment fee to OCI USA Inc, an indirect, wholly-owned subsidiary of OCI (“OCI USA”), under the Revolving Credit Facility—Related Party on the undrawn available portion at a rate of 0.5% per annum, which was included as a component of interest expense—related party on the unaudited condensed consolidated statements of operations. The Revolving Credit Facility—Related Party was subordinated to indebtedness under the Original Term Loan B Credit Facility (as defined below) and the Original Revolving Credit Facility. On March 13, 2018, the Partnership utilized the funds borrowed under the Credit Agreement (see note 6(b)), in part, to repay in full the $ 7 of commitment fees outstanding under the Revolving Credit Facility—Related Party. The Revolving Credit Facility—Related Party has been terminated effective as of March 13, 2018. The intercompany term loan facility between OCIB and OCI USA (the “Term Loan Facility—Related Party”) became effective on November 30, 2016 and had a borrowing capacity of $200,000 and a maturity date of January 20, 2020 . Borrowings under the Term Loan Facility—Related Party were subordinated to indebtedness under the Original Term Loan B Credit Facility and the Original Revolving Credit Facility. Borrowings under the Term Loan Facility—Related Party accrued interest at a rate equal to the sum of (i) the rate per annum applicable to the Original Term Loan B Credit Facility (including as such per annum rate fluctuated from time to time in accordance with the terms of the agreement governing the Original Term Loan B Credit Facility) discussed in note 6(b) plus (ii) 0.25%. Such interest was payable on or before the date that is two business days after each payment of interest under the Original Term Loan B Credit Facility either, at the election of OCIB, (i) in cash or (ii) in-kind (“PIK Interest”) on which date (in the case of PIK Interest) such accrued interest was added to the principal amount of the loan outstanding and accrue interest as set forth in the Term Loan Facility—Related Party. On November 30, 2016, OCIB borrowed $200,000 under the Term Loan Facility—Related Party to prepay a portion of the Term B Loans as discussed in note 6(b). On March 13, 2018, the Partnership utilized the funds borrowed under the Credit Agreement (see note 6(b)), in part, to repay in full the $ 200,000 of principal and $ 639 of accrued interest outstanding under the Term Loan Facility—Related Party. The Term Loan Facility—Related Party has been terminated effective as of March 13, 2018. (b) Debt — Third Party March 31, Interest Rate Interest Rate as of Maturity Date Revolving Credit Facility (1) $ — 3.75% + LIBOR 5.60% March 13, 2020 (1) Unamortized debt issue costs related to the revolving credit facility is $585 as of March 31, 2018 and is presented as a component of other non-current assets in the the accompanying unaudited condensed consolidated balance sheets. March 31, Interest Rate Interest Rate as of Maturity Date Term Loan Facility $ 455,000 4.25% + LIBOR 6.00% March 13, 2025 Less: Current Portion 4,550 Less: Unamortized Debt Issue Costs 7,535 Term Loan Facility, Net $ 442,915 December 31, Interest Rate Interest Rate as of Maturity Date Original Revolving Credit Facility $ 16,000 4.75% + LIBOR 6.30% March 31, 2018 Less: Unamortized Debt Issue Costs 23 Revolving Credit Facility, Net $ 15,977 December 31, Interest Rate Interest Rate as of Maturity Date Original Term Loan B Credit Facility $ 231,825 6.75% + Adjusted LIBOR 8.17% August 20, 2019 Less: Current Portion 4,480 Less: Unamortized Discount and Debt Issue Costs 3,917 Term Loan Facility, Net $ 223,428 Original Term Loan B Credit Facility and Amendments Thereto On August 20, 2013, OCIB and OCI USA entered into a senior secured term loan facility agreement (as amended, supplemented or restated from time to time, the “Original Term Loan B Credit Facility”) with a syndicate of lenders. The Partnership subsequently became a party to the Original Term Loan B Credit Facility through a credit agreement joinder, dated as of October 18, 2013. The Original Term Loan B Credit Facility was comprised of three tranches of term debt in the amounts of $235,000 (the “Term B-2 Loan”), $165,000 (the “Term B-3 Loan”) and $50,000 (the “Term B-4 Loan” and, together with the Term B-2 Loan and Term B-3 Loan, the “Term B Loans”) which were scheduled to mature on August 20, 2019 . Interest on the Original Term Loan B Credit Facility accrued, at OCIB's option, at adjusted LIBOR plus 6.75% per annum or the alternative base rate plus 5.75% . On November 30, 2016, OCIB utilized the funds borrowed under the Term Loan Facility—Related Party (see note 6(a)) to prepay $200,000 of Term B Loans under the Original Term B Loan Credit Facility. On March 13, 2018, the Partnership utilized the funds borrowed under the Credit Agreement (as defined below), in part, to repay in full the outstanding principal of approximately $231,825 and accrued interest of approximately $ 1,385 under the Original Term B Loan Credit Facility. Original Revolving Credit Facility On April 4, 2014, OCIB as borrower, the Partnership as a guarantor, Bank of America, N.A. as administrative agent and a syndicate of lenders entered into a revolving credit facility agreement (as amended, supplemented or restated from time to time, the “Original Revolving Credit Facility”), with an initial aggregate borrowing capacity of up to $40,000 (less any amounts borrowed under the Revolving Credit Facility—Related Party (as defined in note 6(a)), including a $20,000 sublimit for letters of credit. The aggregate borrowing capacity of the Original Revolving Credit Facility was reduced by $2,500 on the last day of each fiscal quarter commencing with the fiscal quarter ending June 30, 2017, leaving an aggregate borrowing capacity of $ 32,500 as of December 31, 2017. The Original Revolving Credit Facility was set to expire on March 31, 2018 . Outstanding principal amounts under the Original Revolving Credit Facility accrued interest at OCIB’s option at either LIBOR plus a margin of 4.75% or a base rate plus a margin of 3.75% . OCIB also paid a commitment fee of 1.40% per annum on the unused portion of the Original Revolving Credit Facility. On March 13, 2018, the Partnership utilized the funds borrowed under the Credit Agreement, in part, to repay in full the $80 of commitment fees outstanding under the Original Revolving Credit Facility. Credit Agreement On March 13, 2018, the Partnership successfully completed the closing of a $455,000 secured term loan credit facility (the “Term Loan Facility”) and a $ 40,000 revolving credit facility (the “Revolving Credit Facility”) established pursuant to a Credit Agreement, dated as of March 13, 2018 (the “Credit Agreement”), among the Partnership, the lenders party thereto from time to time and Bank of America, N.A., as administrative agent. The Revolving Credit Facility includes a $ 20,000 letter of credit sub-limit. All proceeds from the Revolving Credit Facility will be used by the Partnership for working capital, capital expenditures and other general corporate purposes. The Partnership used the $ 455,000 proceeds of the Credit Agreement to (a) repay in full the existing indebtedness of OCIB, pursuant to the (i) Original Term Loan B Credit Facility of $ 231,825 in outstanding principal and $ 1,385 of accrued interest, and (ii) Original Revolving Credit Facility of $ 80 in commitment fees outstanding, (b) repay in full the existing intercompany debt, pursuant to the (i) Term Loan Facility—Related Party of $ 200,000 in outstanding principal and $ 639 of accrued interest, (ii) Revolving Credit Facility—Related Party of $ 7 in commitment fees outstanding, and (iii) the intercompany payables owed by OCIB to OCI USA Inc. of $ 9,327 , and (c) for general corporate purposes. The Term Loan Facility matures on March 13, 2025 , and amortizes in quarterly installments equal to 0.25% of the original principal amount thereof, or $ 1,138 payable at the end of each fiscal quarter. The initial interest rate on the Term Loan Facility accrues interest at a rate equal to, at the Partnership’s option, LIBOR plus 4.25% or a base rate plus 3.25% . The respective interest rate margins are subject to reductions based on changes in our consolidated total net leverage ratio as outlined in the table below. Interest Rate on the Term Loan Facility Consolidated Total Net Leverage Ratio LIBO Rate Loans Base Rate Loans Less than 2.75 to 1.00 4.00 % 3.00 % Greater than or equal to 2.75 to 1.00 4.25 % 3.25 % The consolidated total net leverage ratio is defined as the ratio of (i) (A) consolidated indebtedness (as defined in the Credit Agreement) less (B) the aggregate amount of unrestricted cash and cash equivalents included on the consolidated balance sheet to (ii) consolidated EBITDA (as defined in the Credit Agreement) for the last four quarters. The Revolving Credit Facility matures on March 13, 2020 and outstanding principal amounts under the Revolving Credit Facility bear interest at an initial interest rate of, at the Partnership’s option, LIBOR plus 3.75% or a base rate plus 2.75% . The respective interest rate margins are subject to reductions based on changes in our consolidated first lien net leverage ratio as outlined in the table below. Interest Rate on the Revolving Credit Facility Consolidated First Lien Net Leverage Ratio LIBO Rate Loans Base Rate Loans Less than 2.50 to 1.00 3.25 % 2.25 % Less than 3.00 to 1.00 and greater than or equal to 2.50 to 1.00 3.50 % 2.50 % Greater than or equal to 3.00 to 1.00 3.75 % 2.75 % The consolidated first lien net leverage ratio is defined as the ratio of (i) (A) consolidated first lien debt (as defined in the Credit Agreement) less (B) the aggregate amount of unrestricted cash and cash equivalents included on the consolidated balance sheet to (ii) consolidated EBITDA (as defined in the Credit Agreement) for the last four quarters. The Partnership will pay a commitment fee of 0.50% per annum on the unused portion of the Revolving Credit Facility, that steps down to 0.375% if the first lien net leverage ratio is less than or equal to 3.00 to 1.00. As of March 31, 2018, the Partnership's consolidated total net leverage ratio and consolidated first lien net leverage ratio were both 2.65 to 1.00. Scheduled amortization payments of the secured Term Loan Facility with respect to the Credit Agreement at March 31, 2018 are as follows: Fiscal Year 2018 $ 3,413 2019 4,550 2020 4,550 2021 4,550 2022 4,550 2023 4,550 2024 4,550 2025 424,287 Total $ 455,000 The Credit Agreement, as well as related fees and expenses, are unconditionally guaranteed by OCIB. The Credit Agreement, and related fees and expenses, are secured by a first priority lien on substantially all of OCIB’s and the Partnership's assets, subject to customary exceptions. The Credit Agreement contains customary covenants which the Partnership must abide and default provisions for the benefit of the lenders, including a requirement that the Partnership maintain, on a quarterly basis, (i) a consolidated senior secured net leverage ratio not in excess of 5.25 to 1.00 and (ii) at times when any revolving loans or revolving loan commitments are outstanding, a consolidated interest coverage ratio of not less than 2.00 to 1.00. The consolidated senior secured net leverage ratio is defined as the ratio of (i) (A) consolidated senior secured debt (as defined in the Credit Agreement) less (B) the aggregate amount of unrestricted cash and cash equivalents included on the consolidated balance sheet to (ii) consolidated EBITDA (as defined in the Credit Agreement) for the last four quarters. The consolidated interest coverage ratio is defined as the ratio of (i) consolidated EBITDA (as defined in the Credit Agreement) for the last four quarters to (ii) consolidated interest expense (as defined in the Credit Agreement) for the last four quarters. As of March 31, 2018 , the Partnership’s consolidated senior secured net leverage ratio was 2.65 to 1.00, and its consolidated interest coverage ratio was 7.18 to 1.00. The Credit Agreement permits the Partnership to make distributions so long as no event of default has occurred and is continuing and the Partnership is in pro forma compliance with its financial maintenance covenants. Upon the occurrence of certain events of default under the Credit Agreement, Partnership’s obligations under the Credit Agreement may be accelerated. In addition, the Credit Agreement contains customary covenants and conditions, including limitations on our ability to finance future operations or capital needs or to engage in other business activities. These restrictions and covenants will limit our ability, among other things, to: • incur additional indebtedness; • create liens on assets; • engage in mergers or consolidations; • sell assets; • pay dividends and distributions or repurchase our common units; • make investments, loans or advances; • prepay certain subordinated indebtedness; • make certain acquisitions or enter into agreements with respect to our equity interests; and • engage in certain transactions with affiliates. The Credit Agreement also contains various non-financial covenants, which include, among others, undertakings with respect to reporting requirements, maintenance of specified insurance coverage, and compliance with applicable laws and regulations. As of March 31, 2018 , the Partnership was in compliance with all these covenants. The Credit Agreement contains provisions for acceleration of the maturity and mandatory prepayment of the amounts borrowed under the Term Loan Facility and other obligations thereunder upon the occurrence of certain stated events and also for optional prepayments on account of the principal of the amounts borrowed under the Term Loan Facility prior to the maturity thereof upon the terms and conditions specified therein, including a 1% prepayment premium for repricing transactions occurring within 12 months of closing. The Credit Agreement contains events of default customary for credit facilities of this nature, including, but not limited to, the failure to pay any principal, interest or fees when due, failure to satisfy any covenant, untrue representations or warranties, impairment of liens, events of default under any other loan document, default under any other material debt agreements, insolvency, certain bankruptcy proceedings, change of control and material litigation resulting in a final judgment against any borrower or subsidiary guarantor. Upon the occurrence and during the continuation of an event of default under the Credit Agreement the lenders may, among other things, accelerate and declare the outstanding loans to be immediately due and payable and exercise remedies against the Partnership and the collateral as may be available to the lenders under the Credit Agreement and other loan documents. (c) Debt Issuance Costs Original Term Loan B Credit Facility The Original Term Loan B Credit Facility and amendments thereto included debt issuance costs that were withheld from the proceeds of the loans, arranger fees, as well as legal and structuring fees. These debt issuance costs were written off in connection with the repayment of the Original Term Loan B Credit Facility on March 13, 2018, resulting in a loss on extinguishment of debt during the three months ended March 31, 2018 of $ 3,501 . OCIB amortized debt issuance costs related to the Original Term Loan B Credit Facility of $415 and $522 during the three months ended March 31, 2018 and 2017 , respectively. The amortization of the debt issuance costs is presented as a component of interest expense in the accompanying unaudited condensed consolidated statements of operations. Original Revolving Credit Facility The Original Revolving Credit Facility and amendments thereto included consent fees, legal fees and other expenses. OCIB recorded the debt issuance costs as a reduction of short-term debt in the accompanying unaudited condensed consolidated balance sheets and amortized them over the term of the Original Revolving Credit Facility using the effective-interest method. OCIB amortized debt issuance costs related to the Original Revolving Credit Facility of $24 and $ 29 during the three months ended March 31, 2018 and 2017 , respectively. The amortization of the debt issuance costs is presented as a component of interest expense in the accompanying unaudited condensed consolidated statement of operations. Credit Agreement The Term Loan Facility under the Credit Agreement included approximately $7,589 of debt issuance costs. The debt issuance costs were recorded as a reduction of long-term debt in the accompanying unaudited condensed consolidated balance sheets and will be amortized over the term of the terms loans under the Credit Agreement using the effective-interest method. The Revolving Credit Facility under the Credit Agreement included approximately $ 600 of debt issuance costs. The debt issuance costs associated with the Revolving Credit Facility were recorded as an other non-current assets in the accompanying unaudited condensed consolidated balance sheets and will be amortized over the term of the Revolving Credit Facility under the Credit Agreement using the effective-interest method. OCIB amortized debt issuance costs related to the Credit Agreement of $ 69 during the three months ended March 31, 2018 . No amounts were amortized during the three months ended March 31, 2017 as the Credit Agreement was not entered into until March 13, 2018. The amortization of the debt issuance costs is presented as a component of interest expense in the accompanying unaudited condensed consolidated statements of operations.</t>
  </si>
  <si>
    <t>Related Party Transactions</t>
  </si>
  <si>
    <t>Related Party Transactions [Abstract]</t>
  </si>
  <si>
    <t>Related Party Transactions The Partnership has maintained and been involved with certain arrangements and transactions with OCI and its affiliates. The material effects of such arrangements and transactions are reported in the accompanying unaudited condensed consolidated financial statements as related party transactions. The following table represents the effect of related party transactions on the unaudited condensed consolidated statements of operations for the three months ended March 31, 2018 and 2017 : Three Months Ended 2018 2017 Revenue $ 7,588 $ 3,579 Cost of goods sold (exclusive of depreciation) (1) 3,721 3,384 Selling, general and administrative expenses (2) 2,260 967 Interest expense 3,468 4,530 (1) Amounts represented in cost of goods sold (exclusive of depreciation) were incurred to the following related parties: Three Months Ended 2018 2017 OCI GP LLC $ 3,640 $ 3,384 OCI Fertilizers USA LLC 81 — Total cost of goods sold (exclusive of depreciation)—related party $ 3,721 $ 3,384 (2) Amounts represented in selling, general and administrative expense were incurred to the following related parties: Three Months Ended 2018 2017 OCI GP LLC $ 535 $ 723 OCI Nitrogen B.V. 4 3 OCI Personnel B.V. — 42 Contrack International Inc. 1,520 199 OCI USA 163 — OCI N.V. 38 — Total selling, general and administrative expenses—related party $ 2,260 $ 967 Our Agreements with OCI Omnibus Agreement We are party to an omnibus agreement with OCI, OCI USA, OCI GP LLC and OCIB (the “Omnibus Agreement”). The Omnibus Agreement addresses certain aspects of the Partnership’s relationship with OCI and OCI USA, including: (i) certain indemnification obligations, (ii) the provision by OCI USA to the Partnership of certain services, including selling, general and administrative services and management and operating services relating to operating the Partnership’s business, (iii) the Partnership’s use of the name “OCI” and related marks and (iv) the allocation among the Partnership and OCI USA of certain tax attributes. Under the Omnibus Agreement, OCI USA has agreed to provide, or cause one or more of its affiliates to provide, the Partnership with such selling, general and administrative services and management and operating services as may be necessary to manage and operate the business and affairs of the Partnership. Pursuant to the Omnibus Agreement, the Partnership has agreed to reimburse OCI USA for all reasonable direct or indirect costs and expenses incurred by OCI USA or its affiliates in connection with the provision of such services, including the compensation and employee benefits of employees of OCI USA or its affiliates. During the three months ended March 31, 2018 and 2017 , costs totaling $4,175 and $4,107 , respectively, were incurred under this contract and payable to OCI GP LLC, in connection with reimbursement of providing selling, general and administrative services and management and operating services to manage and operate the business and affairs of the Partnership. Of these amounts, the wages directly attributable to revenue-producing operations were included in cost of goods sold (exclusive of depreciation)—related party and the remaining amounts incurred were included in selling, general and administrative expense—related party. During the three months ended March 31, 2018 , $3,640 was recorded in costs of goods sold (exclusive of depreciation)—related party and $535 was recorded in selling, general and administrative expense—related party. During the three months ended March 31, 2017 , $3,384 was recorded in costs of goods sold (exclusive of depreciation)—related party and $723 was recorded in selling, general and administrative expense—related party. Accounts payable—related party include amounts incurred but unpaid to OCI GP LLC of $4,523 and $4,433 as of March 31, 2018 and December 31, 2017 , respectively. As shown in the table above, the Partnership recorded amounts due to (i) OCI Nitrogen B.V., an indirect, wholly-owned subsidiary of OCI, (ii) OCI Personnel B.V., an indirect, wholly-owned subsidiary of OCI, (iii) Contrack International Inc., an affiliate of OCI, (iv) OCI USA, and (v) OCI N.V. in selling, general and administrative expense—related party as shown on the unaudited condensed consolidated statement of operations, in relation to officers’ salaries, wages and travel expenses, and asset management information technology related project expenses in the amount of $1,725 during the three months ended March 31, 2018 as compared to $244 during the three months ended March 31, 2017 . Accounts payable—related party include amounts incurred but unpaid to the aforementioned parties of $202 and $506 as of March 31, 2018 and December 31, 2017 , respectively. Distributions and Payments to OCI USA Prior to the completion of our initial public offering, certain assets of OCIB were distributed to OCI USA, including $27,560 of trade receivables. All collections of transferred trade receivables have been received by the Partnership and remitted to OCI USA. During the three months ended March 31, 2018 and 2017, we remitted $9,327 and $112 , respectively, of the collections of the transferred trade receivables to OCI USA. On March 13, 2018, the Partnership used a portion of the proceeds from the Credit Agreement (as discussed in note 6(b)) to repay in full all amounts owed to OCI USA and as a result, no amounts are due to OCI USA as of March 31, 2018 . Accounts payable—related party includes amounts payable to OCI USA of $9,329 as of December 31, 2017 . Advances due from Related Parties Advances due from related parties represent unreimbursed expenses incurred on behalf of OCI and its affiliates. These advances are unsecured, non-interest bearing and are due on demand. As of March 31, 2018 and December 31, 2017 , the Partnership had $80 and $188 , respectively, due from related parties. Set forth below is a table showing the amounts due from the following related parties: As of March 31, 2018 December 31, 2017 OCI N.V. $ 62 $ 27 NatGasoline, LLC (1) 5 150 Contrack International Inc. 7 — Orascom E&amp;C USA Inc. (2) 1 7 Texam, LLC (3) 5 4 Total advances due from related party $ 80 $ 188 ____________________________________ (1) OCI indirectly owns a 50% interest in NatGasoline, LLC. (2) Orascom E&amp;C USA Inc. is an affiliate of OCI. (3) Texam, LLC is an indirect, wholly-owned subsidiary of OCI. Revolving Credit Facility—Related Party and Term Loan Facility—Related Party As indicated above in note 6(a), OCIB recorded interest expense—related party of $3,468 and $4,530 during the three months ended March 31, 2018 and 2017, respectively. Interest expense—related party relates to interest expense and commitment fees on the unused portion of the Revolving Credit Facility—Related Party and interest expense on our Term Loan Facility—Related Party, both payable to OCI USA. On March 13, 2018, the Partnership used a portion of the proceeds from the Credit Agreement (as discussed in note 6(b)) to repay in full all accrued interest—related party owed to OCI USA and as a result, no amounts are due to OCI USA as of March 31, 2018 . Accrued interest—related party includes amounts incurred but unpaid to OCI USA of $1,468 as of December 31, 2017 . Related Party Sales On May 12, 2015, OCIB entered into an agreement with OCI Fertilizers USA LLC (“OCI Fertilizers USA”), an indirect, wholly-owned subsidiary of OCI that is a wholesaler of ammonia, to supply OCI Fertilizers USA with commercial grade anhydrous ammonia. OCI Fertilizers USA purchases the ammonia to resell to third parties. The term of the original agreement began on June 1, 2015 and ended on May 31, 2017 and renews automatically on an annual basis unless a party cancels with 90 days ’ notice. Under the terms of the agreement, OCI Fertilizers USA is paid a 1.5% commission of the sales price to third parties. During the three months ended March 31, 2018 and 2017, we had related party sales of $5,388 and $3,579 , respectively, for the sale of ammonia to OCI Fertilizers USA. Accounts receivable—related party includes amounts due from OCI Fertilizers USA of $1,197 and $1,382 as of March 31, 2018 and December 31, 2017 , respectively. On July 1, 2017, OCIB entered into an ammonia purchase agreement with OCI Fertilizer Trade &amp; Supply B.V., an indirect wholly-owned subsidiary of OCI Fertilizers BV (“OCI Fertilizer Trade &amp; Supply”) to supply OCI Fertilizer Trade &amp; Supply with approximately 22,500 metric tons of commercial grade anhydrous ammonia during July and August of 2017. On December 20, 2017, OCIB entered into an ammonia purchase agreement with OCI Fertilizer Trade &amp; Supply to supply OCI Fertilizer Trade &amp; Supply with approximately 16,300 metric tons of commercial grade anhydrous ammonia during December of 2017. During both of the three months ended March 31, 2018 and 2017, we had no related party sales of ammonia to OCI Fertilizer Trade &amp; Supply. Accounts receivable—related party includes amounts due from OCI Fertilizer Trade &amp; Supply of $ 5,121 as of December 31, 2017 . No amounts were due from OCI Fertilizer Trade &amp; Supply as of March 31, 2018 . On January 20, 2018, OCIB entered into a tolling agreement with OCI Fuels Limited (“OCI Fuels”). Under the agreement, OCIB charges OCI Fuels a tolling fee to process the natural gas purchased and delivered to OCIB's facility by OCI Fuels for the production of methanol. During the three months ended March 31, 2018 , we had $ 308 of related party sales of methanol to OCI Fuels. Accounts receivable—related party includes amounts due from OCI Fuels of $ 308 as of March 31, 2018 . No amounts were due from OCI Fuels as of December 31, 2017 . On February 19, 2018, OCIB entered into an agreement with Iowa Fertilizer Company, an indirect wholly-owned subsidiary of OCI, to supply Iowa Fertilizer Company with up to 60,000 metric tons per year of commercial grade anhydrous ammonia, at OCIB's option. Pursuant to an exchange agreement with a third party, we deliver the anhydrous ammonia to the third party's barge on an FOB basis and an equal amount of product is delivered by the third party to Iowa Fertilizer's facility. During the three months ended March 31, 2018 , we had $ 1,892 of related party sales of ammonia to Iowa Fertilizer Company. No amounts were due from Iowa Fertilizer Company as of March 31, 2018 or December 31, 2017 , respectively. Other Transactions with Related Parties Guarantee of the Original Term Loan B Credit Facility The term loans under the Original Term Loan B Credit Facility and related fees and expenses were unconditionally guaranteed by OCI USA. On March 13, 2018, the Partnership utilized the funds borrowed under the Credit Agreement to repay in full the outstanding principal and accrued interest under the Original Term B Loan Credit Facility. The guarantee by OCI USA of the Original Term Loan B Credit Facility was terminated on March 13, 2018 in connection with the repayment in full of the Original Term Loan B Credit Facility.</t>
  </si>
  <si>
    <t>Significant Customers</t>
  </si>
  <si>
    <t>Risks and Uncertainties [Abstract]</t>
  </si>
  <si>
    <t>Significant Customers During the three months ended March 31, 2018 and 2017 , the following customers accounted for 10% or more of the Partnership’s revenues : Customer name Three Months Ended Three Months Ended March 31, 2017 Methanex Methanol Company, L.L.C. 38 % 42 % Koch (1) 16 % * Southern Chemical Distribution, L.L.C. * 16 % (1) Includes sales to Koch Fertilizer, LLC and Koch Methanol, LLC. * Customer accounted for less than 10% of the Partnership's revenues for the period presented. The loss of any one or more of the Partnership’s significant customers noted above may have a material adverse effect on the Partnership’s future results of operations.</t>
  </si>
  <si>
    <t>Fair Value</t>
  </si>
  <si>
    <t>Fair Value Disclosures [Abstract]</t>
  </si>
  <si>
    <t>Fair Value The Partnership’s receivables and payables are short-term in nature and, therefore, the carrying values approximate their respective values as of March 31, 2018 . Debt (including related party debt) accrues interest at a variable rate, and as such, the fair value approximates its carrying value as of March 31, 2018 and December 31, 2017 .</t>
  </si>
  <si>
    <t>Commitments, Contingencies and Legal Proceedings</t>
  </si>
  <si>
    <t>Commitments and Contingencies Disclosure [Abstract]</t>
  </si>
  <si>
    <t>Commitments, Contingencies and Legal Proceedings Litigation: In the ordinary course of business, we are, and will continue to be, involved in various claims and legal proceedings, some of which are covered in whole or in part by insurance. We may not be able to predict the timing or outcome of these or future claims and proceedings with certainty, and an unfavorable resolution of one or more of such matters could have a material adverse effect on our financial condition, results of operations or cash flows. Currently, we are not party to any legal proceedings that, individually or in the aggregate, are reasonably likely to have a material adverse effect on our financial condition, results of operations or cash flows. Environmental: The Partnership’s facilities could be subject to potential environmental liabilities primarily relating to contamination caused by current and/or former operations at those facilities. Some environmental laws could impose on the Partnership the entire costs of cleanup regardless of fault, legality of the original disposal or ownership of the disposal site. In some cases, the governmental entity with jurisdiction could seek an assessment for damage to the natural resources caused by contamination from those sites. The Partnership had no significant operating expenditures for environmental fines, penalties or government-imposed remedial or corrective actions during the three months ended March 31, 2018 and 2017 . Contractual Purchase Commitments: We are obligated to make payments under contractual purchase commitments, including unconditional purchase obligations. Our unconditional purchase obligation relates to the supply of nitrogen. The contract requires the purchase of minimum quantities of nitrogen at current market prices. We have estimated our payment obligations under the existing contract using current market prices and currently expect our purchases to exceed our minimum payment obligations. Our obligations to make future payments under the nitrogen supply contract as of March 31, 2018 are summarized in the following table: Total 2018 2019 2020 2021 2022 Thereafter Purchase Obligations $ 36,113 $ 4,351 $ 5,775 $ 5,775 $ 5,775 $ 5,775 $ 8,662 Total payments relating to our nitrogen supply contract were approximately $1,782 and $1,941 during the three months ended March 31, 2018 and 2017, respectively.</t>
  </si>
  <si>
    <t>Earnings per Limited Partner Unit</t>
  </si>
  <si>
    <t>Earnings Per Share [Abstract]</t>
  </si>
  <si>
    <t>Earnings per Limited Partner Unit The following table sets forth the computation of basic and diluted earnings per limited partner unit for the period indicated: Three Months Ended 2018 2017 Net income $ 30,146 $ 13,744 Basic and diluted weighted average number of limited partner units outstanding 86,997,590 86,997,590 Basic and diluted net income per limited partner unit $ 0.35 $ 0.16</t>
  </si>
  <si>
    <t>Partners' Capital and Partnership Distributions</t>
  </si>
  <si>
    <t>Equity [Abstract]</t>
  </si>
  <si>
    <t>Partners' Capital and Partnership Distributions As of March 31, 2018 , the Partnership had a total of 86,997,590 common units issued and outstanding, of which 77,653,353 common units are owned by OCI or affiliates thereof, representing approximately 89% of the total Partnership common units outstanding. The Partnership declared the following cash distributions to its unitholders of record for the periods presented: Period of Cash Distribution Distribution Per Common Unit (1) Total Cash Distribution Date of Record Date of Distribution First Quarter, ended March 31, 2017 $ 0.23 $ 20,009 May 19, 2017 June 5, 2017 Second Quarter, ended June 30, 2017 $ 0.12 $ 10,440 August 18, 2017 September 8, 2017 Third Quarter, ended September 30, 2017 $ 0.08 $ 6,960 November 17, 2017 December 8, 2017 Fourth Quarter, ended December 31, 2017 $ 0.27 $ 23,489 March 23, 2018 April 6, 2018 First Quarter, ended March 31, 2018 $ 0.38 $ 33,059 May 23, 2018 June 8, 2018 (1) Cash distributions for a quarter are declared and paid in the following quarter.</t>
  </si>
  <si>
    <t>Subsequent Events</t>
  </si>
  <si>
    <t>Subsequent Events [Abstract]</t>
  </si>
  <si>
    <t>Subsequent Events On May 7, 2018 , the Partnership announced that the board of directors of our general partner declared a cash distribution to our common unitholders for the period January 1, 2018 through and including March 31, 2018 of $0.38 per unit, or approximately $33,059 in the aggregate. The cash distribution will be paid on June 8, 2018 to unitholders of record at the close of business on May 23, 2018 .</t>
  </si>
  <si>
    <t>Business and Basis of Presentation (Policies)</t>
  </si>
  <si>
    <t>Basis of Presentation</t>
  </si>
  <si>
    <t>Basis of Presentation The accompanying unaudited condensed consolidated financial statements of the Partnership have been prepared in accordance with accounting principles generally accepted in the United States of America (“GAAP”) and in compliance with the instructions to Form 10-Q and Article 10 of Regulation S-X, neither of which requires all of the information and footnotes required by GAAP. Certain information and footnote disclosures normally included in annual consolidated financial statements prepared in accordance with GAAP have been condensed or omitted pursuant to the rules and regulations of the SEC, and accordingly, the accompanying unaudited condensed consolidated financial statements should be read in conjunction with the consolidated financial statements and notes thereto included in the Partnership’s Form 10-K for the year ended December 31, 2017 filed with the SEC on March 5, 2018 (“Annual Report”). In the opinion of management, the unaudited condensed consolidated financial statements reflect all adjustments, consisting only of normal and recurring adjustments, considered necessary for a fair statement of the Partnership’s financial position as of March 31, 2018 , and the consolidated results of operations and cash flows for the periods presented. The accompanying unaudited condensed consolidated financial statements include the accounts of the Partnership. All significant intercompany accounts and transactions have been eliminated in consolidation. Operating results for the three months ended March 31, 2018 are not necessarily indicative of the results that may be expected for the year ending December 31, 2018 or any other reporting period. The preparation of financial statements in conformity with GAAP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curacy of estimates is based on accuracy of information used. Significant items subject to such estimates and assumptions include the useful lives of property, plant, and equipment, the valuation of property, plant, and equipment, and other contingencies.</t>
  </si>
  <si>
    <t>Significant Accounting Policies (Tables)</t>
  </si>
  <si>
    <t>Disaggregation of Revenue</t>
  </si>
  <si>
    <t>In the following table, revenue is disaggregated by major product line. For the Three Months Ended For the Three Months Ended Sales Volumes Revenue Sales Volumes Revenue (in metric tons) (in thousands) (in metric tons) (in thousands) Revenues: Ammonia 73.0 $ 23,170 85.5 $ 21,135 Methanol 234.6 94,134 203.1 71,756 Other — 42 — — Total 307.6 $ 117,346 288.6 $ 92,891</t>
  </si>
  <si>
    <t>Schedule of Accounts Receivable</t>
  </si>
  <si>
    <t>The following table provides information about our accounts receivable and accounts receivable—related party from contracts with customers. As of March 31, 2018 December 31, 2017 (in thousands) Accounts receivable: Ammonia $ 6,132 $ 5,154 Methanol 36,041 26,781 Other 2 16 Total $ 42,175 $ 31,951 Accounts receivable—related party: Ammonia $ 1,197 $ 6,503 Methanol 268 — Other 40 — Total $ 1,505 $ 6,503</t>
  </si>
  <si>
    <t>Inventories (Tables)</t>
  </si>
  <si>
    <t>Summary of Inventories Balances by Product</t>
  </si>
  <si>
    <t>Below is a summary of inventory balances by product as of March 31, 2018 and December 31, 2017 : As of March 31, December 31, Ammonia $ 951 $ 2,050 Methanol 1,573 3,991 Total $ 2,524 $ 6,041</t>
  </si>
  <si>
    <t>Property, Plant and Equipment (Tables)</t>
  </si>
  <si>
    <t>Schedule of Property, Plant and Equipment</t>
  </si>
  <si>
    <t xml:space="preserve"> As of March 31, December 31, Land $ 3,371 $ 3,371 Plant and equipment 765,693 765,651 Buildings 14,933 14,933 Vehicles 127 55 Furniture, fixtures &amp; office equipment 629 629 Computer hardware &amp; software 44 — Construction in progress 811 617 785,608 785,256 Less: accumulated depreciation 242,273 227,050 $ 543,335 $ 558,206</t>
  </si>
  <si>
    <t>Debt (Tables)</t>
  </si>
  <si>
    <t>Debt Instrument [Line Items]</t>
  </si>
  <si>
    <t>Components of Debt</t>
  </si>
  <si>
    <t xml:space="preserve"> March 31, Interest Rate Interest Rate as of Maturity Date Revolving Credit Facility (1) $ — 3.75% + LIBOR 5.60% March 13, 2020 (1) Unamortized debt issue costs related to the revolving credit facility is $585 as of March 31, 2018 and is presented as a component of other non-current assets in the the accompanying unaudited condensed consolidated balance sheets. March 31, Interest Rate Interest Rate as of Maturity Date Term Loan Facility $ 455,000 4.25% + LIBOR 6.00% March 13, 2025 Less: Current Portion 4,550 Less: Unamortized Debt Issue Costs 7,535 Term Loan Facility, Net $ 442,915 December 31, Interest Rate Interest Rate as of Maturity Date Original Revolving Credit Facility $ 16,000 4.75% + LIBOR 6.30% March 31, 2018 Less: Unamortized Debt Issue Costs 23 Revolving Credit Facility, Net $ 15,977 December 31, Interest Rate Interest Rate as of Maturity Date Original Term Loan B Credit Facility $ 231,825 6.75% + Adjusted LIBOR 8.17% August 20, 2019 Less: Current Portion 4,480 Less: Unamortized Discount and Debt Issue Costs 3,917 Term Loan Facility, Net $ 223,428 March 31, Interest Rate Interest Rate as of Maturity Date Revolving Credit Facility—Related Party $ — 4.75% + LIBOR + 0.25% 6.75% January 20, 2020 March 31, Interest Rate Interest Rate as of Maturity Date Term Loan Facility—Related Party $ — 6.75% + Adjusted LIBOR + 0.25% 8.75% January 20, 2020 December 31, Interest Rate Interest Rate as of Maturity Date Revolving Credit Facility—Related Party $ — 4.75% + LIBOR + 0.25% 6.55% January 20, 2020 December 31, Interest Rate Interest Rate as of Maturity Date Term Loan Facility—Related Party $ 200,000 6.75% + Adjusted LIBOR + 0.25% 8.42% January 20, 2020</t>
  </si>
  <si>
    <t>Scheduled Maturities with Respect to Amended Term Loan Facility</t>
  </si>
  <si>
    <t>Scheduled amortization payments of the secured Term Loan Facility with respect to the Credit Agreement at March 31, 2018 are as follows: Fiscal Year 2018 $ 3,413 2019 4,550 2020 4,550 2021 4,550 2022 4,550 2023 4,550 2024 4,550 2025 424,287 Total $ 455,000</t>
  </si>
  <si>
    <t>Revolving Credit Facility</t>
  </si>
  <si>
    <t>Schedule Of Indebtedness Ratio [Table Text Block]</t>
  </si>
  <si>
    <t>The respective interest rate margins are subject to reductions based on changes in our consolidated first lien net leverage ratio as outlined in the table below. Interest Rate on the Revolving Credit Facility Consolidated First Lien Net Leverage Ratio LIBO Rate Loans Base Rate Loans Less than 2.50 to 1.00 3.25 % 2.25 % Less than 3.00 to 1.00 and greater than or equal to 2.50 to 1.00 3.50 % 2.50 % Greater than or equal to 3.00 to 1.00 3.75 % 2.75 %</t>
  </si>
  <si>
    <t>Term Loan Facility</t>
  </si>
  <si>
    <t>The respective interest rate margins are subject to reductions based on changes in our consolidated total net leverage ratio as outlined in the table below. Interest Rate on the Term Loan Facility Consolidated Total Net Leverage Ratio LIBO Rate Loans Base Rate Loans Less than 2.75 to 1.00 4.00 % 3.00 % Greater than or equal to 2.75 to 1.00 4.25 % 3.25 %</t>
  </si>
  <si>
    <t>Related-Party Transactions (Tables)</t>
  </si>
  <si>
    <t>Effect of Related Party Transactions</t>
  </si>
  <si>
    <t>Set forth below is a table showing the amounts due from the following related parties: As of March 31, 2018 December 31, 2017 OCI N.V. $ 62 $ 27 NatGasoline, LLC (1) 5 150 Contrack International Inc. 7 — Orascom E&amp;C USA Inc. (2) 1 7 Texam, LLC (3) 5 4 Total advances due from related party $ 80 $ 188 ____________________________________ (1) OCI indirectly owns a 50% interest in NatGasoline, LLC. (2) Orascom E&amp;C USA Inc. is an affiliate of OCI. (3) Texam, LLC is an indirect, wholly-owned subsidiary of OCI. The following table represents the effect of related party transactions on the unaudited condensed consolidated statements of operations for the three months ended March 31, 2018 and 2017 : Three Months Ended 2018 2017 Revenue $ 7,588 $ 3,579 Cost of goods sold (exclusive of depreciation) (1) 3,721 3,384 Selling, general and administrative expenses (2) 2,260 967 Interest expense 3,468 4,530 (1) Amounts represented in cost of goods sold (exclusive of depreciation) were incurred to the following related parties: Three Months Ended 2018 2017 OCI GP LLC $ 3,640 $ 3,384 OCI Fertilizers USA LLC 81 — Total cost of goods sold (exclusive of depreciation)—related party $ 3,721 $ 3,384 (2) Amounts represented in selling, general and administrative expense were incurred to the following related parties: Three Months Ended 2018 2017 OCI GP LLC $ 535 $ 723 OCI Nitrogen B.V. 4 3 OCI Personnel B.V. — 42 Contrack International Inc. 1,520 199 OCI USA 163 — OCI N.V. 38 — Total selling, general and administrative expenses—related party $ 2,260 $ 967</t>
  </si>
  <si>
    <t>Significant Customers (Tables)</t>
  </si>
  <si>
    <t>Schedule of Customers Accounting for 10% or More of the Partnership's Revenues</t>
  </si>
  <si>
    <t>During the three months ended March 31, 2018 and 2017 , the following customers accounted for 10% or more of the Partnership’s revenues : Customer name Three Months Ended Three Months Ended March 31, 2017 Methanex Methanol Company, L.L.C. 38 % 42 % Koch (1) 16 % * Southern Chemical Distribution, L.L.C. * 16 % (1) Includes sales to Koch Fertilizer, LLC and Koch Methanol, LLC. * Customer accounted for less than 10% of the Partnership's revenues for the period presented.</t>
  </si>
  <si>
    <t>Commitments, Contingencies and Legal Proceedings (Tables)</t>
  </si>
  <si>
    <t>Unrecorded Unconditional Purchase Obligations Disclosure</t>
  </si>
  <si>
    <t>Our obligations to make future payments under the nitrogen supply contract as of March 31, 2018 are summarized in the following table: Total 2018 2019 2020 2021 2022 Thereafter Purchase Obligations $ 36,113 $ 4,351 $ 5,775 $ 5,775 $ 5,775 $ 5,775 $ 8,662</t>
  </si>
  <si>
    <t>Earnings per Limited Partner Unit (Tables)</t>
  </si>
  <si>
    <t>Computation of Basic and Diluted Earnings per Limited Partner Unit</t>
  </si>
  <si>
    <t>The following table sets forth the computation of basic and diluted earnings per limited partner unit for the period indicated: Three Months Ended 2018 2017 Net income $ 30,146 $ 13,744 Basic and diluted weighted average number of limited partner units outstanding 86,997,590 86,997,590 Basic and diluted net income per limited partner unit $ 0.35 $ 0.16</t>
  </si>
  <si>
    <t>Partners' Capital and Partnership Distributions (Tables)</t>
  </si>
  <si>
    <t>Schedule of Cash Distributions to Unitholders</t>
  </si>
  <si>
    <t>The Partnership declared the following cash distributions to its unitholders of record for the periods presented: Period of Cash Distribution Distribution Per Common Unit (1) Total Cash Distribution Date of Record Date of Distribution First Quarter, ended March 31, 2017 $ 0.23 $ 20,009 May 19, 2017 June 5, 2017 Second Quarter, ended June 30, 2017 $ 0.12 $ 10,440 August 18, 2017 September 8, 2017 Third Quarter, ended September 30, 2017 $ 0.08 $ 6,960 November 17, 2017 December 8, 2017 Fourth Quarter, ended December 31, 2017 $ 0.27 $ 23,489 March 23, 2018 April 6, 2018 First Quarter, ended March 31, 2018 $ 0.38 $ 33,059 May 23, 2018 June 8, 2018 (1) Cash distributions for a quarter are declared and paid in the following quarter.</t>
  </si>
  <si>
    <t>Business and Basis of Presentation - Additional Information (Detail) $ in Thousands</t>
  </si>
  <si>
    <t>May 05, 2011USD ($)</t>
  </si>
  <si>
    <t>Mar. 31, 2018t</t>
  </si>
  <si>
    <t>Subsidiary Sale Of Stock [Line Items]</t>
  </si>
  <si>
    <t>State of formation</t>
  </si>
  <si>
    <t>Delaware</t>
  </si>
  <si>
    <t>Date of formation</t>
  </si>
  <si>
    <t>Feb. 7,
		2013</t>
  </si>
  <si>
    <t>Methanol</t>
  </si>
  <si>
    <t>Annual production design capacity (metric tons)</t>
  </si>
  <si>
    <t>Ammonia</t>
  </si>
  <si>
    <t>OCI Beaumont LLC</t>
  </si>
  <si>
    <t>Texas</t>
  </si>
  <si>
    <t>Dec. 10,
		2010</t>
  </si>
  <si>
    <t>Business combination, consideration transferred | $</t>
  </si>
  <si>
    <t>Significant Accounting Policies - Disaggregation of Revenue (Details) $ in Thousands</t>
  </si>
  <si>
    <t>Mar. 31, 2018USD ($)t</t>
  </si>
  <si>
    <t>Mar. 31, 2017USD ($)t</t>
  </si>
  <si>
    <t>Disaggregation of Revenue [Line Items]</t>
  </si>
  <si>
    <t>Sales Volumes | t</t>
  </si>
  <si>
    <t>Revenue | $</t>
  </si>
  <si>
    <t>Other</t>
  </si>
  <si>
    <t>Significant Accounting Policies - Accounts Receivable (Details) - USD ($) $ in Thousands</t>
  </si>
  <si>
    <t>Inventories - Additional Information (Detail) - USD ($)</t>
  </si>
  <si>
    <t>Raw materials and work in progress</t>
  </si>
  <si>
    <t>Inventories - Summary of Inventories Balances by Product (Detail) - USD ($) $ in Thousands</t>
  </si>
  <si>
    <t>Inventory [Line Items]</t>
  </si>
  <si>
    <t>Total inventory</t>
  </si>
  <si>
    <t>Property, Plant and Equipment - Schedule of Property, Plant and Equipment (Detail) - USD ($) $ in Thousands</t>
  </si>
  <si>
    <t>Property, Plant and Equipment [Line Items]</t>
  </si>
  <si>
    <t>Property, plant and equipment</t>
  </si>
  <si>
    <t>Less: accumulated depreciation</t>
  </si>
  <si>
    <t>Total property, plant and equipment, net</t>
  </si>
  <si>
    <t>Land</t>
  </si>
  <si>
    <t>Plant and equipment</t>
  </si>
  <si>
    <t>Buildings</t>
  </si>
  <si>
    <t>Vehicles</t>
  </si>
  <si>
    <t>Furniture, fixtures &amp; office equipment</t>
  </si>
  <si>
    <t>Computer hardware &amp; software</t>
  </si>
  <si>
    <t>Construction in progress</t>
  </si>
  <si>
    <t>Debt - Related Party (Details) - USD ($) $ in Thousands</t>
  </si>
  <si>
    <t>12 Months Ended</t>
  </si>
  <si>
    <t>Dec. 31, 2016</t>
  </si>
  <si>
    <t>Term Loan Facility | OCI Beaumont LLC</t>
  </si>
  <si>
    <t>Line of credit facility, amount outstanding</t>
  </si>
  <si>
    <t>Debt interest rate, stated percentage</t>
  </si>
  <si>
    <t>6.75%</t>
  </si>
  <si>
    <t>Debt interest rate, applicable margin</t>
  </si>
  <si>
    <t>0.25%</t>
  </si>
  <si>
    <t>Interest rate at period end</t>
  </si>
  <si>
    <t>8.75%</t>
  </si>
  <si>
    <t>8.42%</t>
  </si>
  <si>
    <t>5.60%</t>
  </si>
  <si>
    <t>Revolving Credit Facility | OCI Beaumont LLC</t>
  </si>
  <si>
    <t>4.75%</t>
  </si>
  <si>
    <t>6.55%</t>
  </si>
  <si>
    <t>LIBOR | Term Loan Facility | OCI Beaumont LLC</t>
  </si>
  <si>
    <t>LIBOR | Revolving Credit Facility</t>
  </si>
  <si>
    <t>3.75%</t>
  </si>
  <si>
    <t>LIBOR | Revolving Credit Facility | OCI Beaumont LLC</t>
  </si>
  <si>
    <t>Debt - Additional Information (Detail)</t>
  </si>
  <si>
    <t>Mar. 13, 2018USD ($)</t>
  </si>
  <si>
    <t>Jun. 30, 2017USD ($)</t>
  </si>
  <si>
    <t>Nov. 30, 2016USD ($)</t>
  </si>
  <si>
    <t>Mar. 31, 2018USD ($)</t>
  </si>
  <si>
    <t>Mar. 31, 2017USD ($)</t>
  </si>
  <si>
    <t>Dec. 31, 2017USD ($)</t>
  </si>
  <si>
    <t>Apr. 04, 2014USD ($)</t>
  </si>
  <si>
    <t>Aug. 20, 2013USD ($)tranch</t>
  </si>
  <si>
    <t>Interest coverage ratio</t>
  </si>
  <si>
    <t>Prepayment premium</t>
  </si>
  <si>
    <t>1.00%</t>
  </si>
  <si>
    <t>Proceeds from line of credit</t>
  </si>
  <si>
    <t>Leverage ratio</t>
  </si>
  <si>
    <t>Borrowing capacity</t>
  </si>
  <si>
    <t>Rate of commitment fee</t>
  </si>
  <si>
    <t>1.40%</t>
  </si>
  <si>
    <t>Commitment fee percentage, if covenants met</t>
  </si>
  <si>
    <t>0.375%</t>
  </si>
  <si>
    <t>Required leverage ratio</t>
  </si>
  <si>
    <t>Commitment fee</t>
  </si>
  <si>
    <t>Decrease in borrowing capacity</t>
  </si>
  <si>
    <t>Legal fees</t>
  </si>
  <si>
    <t>Revolving Credit Facility | LIBOR</t>
  </si>
  <si>
    <t>Revolving Credit Facility | Alternate Base Rate</t>
  </si>
  <si>
    <t>2.75%</t>
  </si>
  <si>
    <t>Revolving Credit Facility | Revolving Credit Facility Amendment Six | LIBOR</t>
  </si>
  <si>
    <t>Basis spread on variable rate period increase (decrease)</t>
  </si>
  <si>
    <t>Revolving Credit Facility | Revolving Credit Facility Amendment Six | Alternate Base Rate</t>
  </si>
  <si>
    <t>Revolving Credit Facility, Related Party</t>
  </si>
  <si>
    <t>Repayments of Debt</t>
  </si>
  <si>
    <t>Interest expense, debt</t>
  </si>
  <si>
    <t>Term loan B credit facility</t>
  </si>
  <si>
    <t>Amortization of principal, percent</t>
  </si>
  <si>
    <t>Line of credit facility, periodic payment, principal</t>
  </si>
  <si>
    <t>Term Loan Facility | LIBOR</t>
  </si>
  <si>
    <t>4.25%</t>
  </si>
  <si>
    <t>Term Loan Facility | Alternate Base Rate</t>
  </si>
  <si>
    <t>3.25%</t>
  </si>
  <si>
    <t>Term Loan Facility | Original Term Loan B Credit Facility</t>
  </si>
  <si>
    <t>Senior Secured Term Loan Credit Facility</t>
  </si>
  <si>
    <t>Number of tranches of debt | tranch</t>
  </si>
  <si>
    <t>Term B-2 Loan</t>
  </si>
  <si>
    <t>Term B-3 Loan</t>
  </si>
  <si>
    <t>Term B-4 Loan</t>
  </si>
  <si>
    <t>Term B Loans | Term Loan Facility Amendment Six | LIBOR</t>
  </si>
  <si>
    <t>Term B Loans | Term Loan Facility Amendment Six | Alternate Base Rate</t>
  </si>
  <si>
    <t>5.75%</t>
  </si>
  <si>
    <t>Letter of Credit</t>
  </si>
  <si>
    <t>Term Loan B Credit Facility</t>
  </si>
  <si>
    <t>Term Loan B Credit Facility | LIBOR</t>
  </si>
  <si>
    <t>Accounts payable, related parties</t>
  </si>
  <si>
    <t>OCI Beaumont LLC | Revolving Credit Facility</t>
  </si>
  <si>
    <t>0.50%</t>
  </si>
  <si>
    <t>Intercompany revolving credit facility, interest rate description</t>
  </si>
  <si>
    <t>Borrowings under the Term Loan Facility—Related Party accrued interest at a rate equal to the sum of (i) the rate per annum applicable to the Original Term Loan B Credit Facility (including as such per annum rate fluctuated from time to time in accordance with the terms of the agreement governing the Original Term Loan B Credit Facility) discussed in note 6(b) plus (ii) 0.25%.</t>
  </si>
  <si>
    <t>OCI Beaumont LLC | Revolving Credit Facility | LIBOR</t>
  </si>
  <si>
    <t>OCI Beaumont LLC | Before Reduction for Amended Revolving Credit Agreement Indebtedness</t>
  </si>
  <si>
    <t>OCI Beaumont LLC | IPO</t>
  </si>
  <si>
    <t>sum of (i) the rate per annum applicable to the Original Revolving Credit Facility (including as such per annum rate fluctuated from time to time in accordance with the terms of the agreement governing the Original Revolving Credit Facility) discussed in note 6(b), plus (ii) 0.25%.</t>
  </si>
  <si>
    <t>Maximum</t>
  </si>
  <si>
    <t>Net leverage ratio</t>
  </si>
  <si>
    <t>Minimum</t>
  </si>
  <si>
    <t>Debt - Components of Debt (Detail) - USD ($) $ in Thousands</t>
  </si>
  <si>
    <t>Line Of Credit Facility [Line Items]</t>
  </si>
  <si>
    <t>Revolving Credit Facility, Net</t>
  </si>
  <si>
    <t>Less: Current Portion</t>
  </si>
  <si>
    <t>Less: Unamortized Debt Issue Costs</t>
  </si>
  <si>
    <t>Less: Unamortized Discount and Debt Issue Costs</t>
  </si>
  <si>
    <t>6.00%</t>
  </si>
  <si>
    <t>Original Revolving Credit Facility</t>
  </si>
  <si>
    <t>6.30%</t>
  </si>
  <si>
    <t>8.17%</t>
  </si>
  <si>
    <t>Interest rate added to LIBOR rate</t>
  </si>
  <si>
    <t>LIBOR | Term Loan Facility</t>
  </si>
  <si>
    <t>LIBOR | Original Revolving Credit Facility</t>
  </si>
  <si>
    <t>LIBOR | Term Loan B Credit Facility</t>
  </si>
  <si>
    <t>Debt Debt - Net Leverage Ratio (Details)</t>
  </si>
  <si>
    <t>Minimum | Revolving Credit Facility | LIBOR</t>
  </si>
  <si>
    <t>Minimum | Revolving Credit Facility | Alternate Base Rate</t>
  </si>
  <si>
    <t>2.25%</t>
  </si>
  <si>
    <t>Minimum | Term Loan Facility | LIBOR</t>
  </si>
  <si>
    <t>4.00%</t>
  </si>
  <si>
    <t>Minimum | Term Loan Facility | Alternate Base Rate</t>
  </si>
  <si>
    <t>3.00%</t>
  </si>
  <si>
    <t>Middle | Revolving Credit Facility | LIBOR</t>
  </si>
  <si>
    <t>3.50%</t>
  </si>
  <si>
    <t>Middle | Revolving Credit Facility | Alternate Base Rate</t>
  </si>
  <si>
    <t>2.50%</t>
  </si>
  <si>
    <t>Maximum | Revolving Credit Facility | LIBOR</t>
  </si>
  <si>
    <t>Maximum | Revolving Credit Facility | Alternate Base Rate</t>
  </si>
  <si>
    <t>Maximum | Term Loan Facility | LIBOR</t>
  </si>
  <si>
    <t>Maximum | Term Loan Facility | Alternate Base Rate</t>
  </si>
  <si>
    <t>Debt - Scheduled Amortization with Respect to Amended Term Loan Facility (Detail) - Term Loan Facility $ in Thousands</t>
  </si>
  <si>
    <t>Related-Party Transactions - Effect of Related Party Transactions (Detail) - USD ($) $ in Thousands</t>
  </si>
  <si>
    <t>Related Party Transaction [Line Items]</t>
  </si>
  <si>
    <t>Affiliated Entity</t>
  </si>
  <si>
    <t>Related-Party Transactions - Effect of Related Party Transactions, Amounts Represented in Cost of Sales (Detail) - USD ($) $ in Thousands</t>
  </si>
  <si>
    <t>Total cost of goods sold (exclusive of depreciation)—related party</t>
  </si>
  <si>
    <t>OCI GP LLC | Affiliated Entity</t>
  </si>
  <si>
    <t>OCI Fertilizers USA LLC | Affiliated Entity</t>
  </si>
  <si>
    <t>Related Party Transactions - Transactions Allocated to Selling, General, and Administrative Expense (Details) - USD ($) $ in Thousands</t>
  </si>
  <si>
    <t>OCI Nitrogen B.V. | Affiliated Entity</t>
  </si>
  <si>
    <t>OCI Personnel B.V. | Affiliated Entity</t>
  </si>
  <si>
    <t>Contrack International Inc. | Affiliated Entity</t>
  </si>
  <si>
    <t>OCI USA | Affiliated Entity</t>
  </si>
  <si>
    <t>OCI N.V. | Affiliated Entity</t>
  </si>
  <si>
    <t>Related-Party Transactions - Additional Information (Detail)</t>
  </si>
  <si>
    <t>Feb. 19, 2018t</t>
  </si>
  <si>
    <t>Dec. 20, 2017t</t>
  </si>
  <si>
    <t>Jul. 01, 2017t</t>
  </si>
  <si>
    <t>Oct. 09, 2013USD ($)</t>
  </si>
  <si>
    <t>Selling, general and administrative expense</t>
  </si>
  <si>
    <t>Accounts receivable distribution to Partnership</t>
  </si>
  <si>
    <t>Due from related parties</t>
  </si>
  <si>
    <t>OCI USA Inc. | Accrued interest payable</t>
  </si>
  <si>
    <t>Interest payable - related party</t>
  </si>
  <si>
    <t>Affiliated Entity | Advances</t>
  </si>
  <si>
    <t>Affiliated Entity | OCI GP LLC</t>
  </si>
  <si>
    <t>Affiliated Entity | OCI GP LLC | Omnibus Agreement</t>
  </si>
  <si>
    <t>Costs incurred under contract</t>
  </si>
  <si>
    <t>Affiliated Entity | OCI Nitrogen BV And OCI Personnel BV And Contrack International Inc</t>
  </si>
  <si>
    <t>Affiliated Entity | OCI Nitrogen BV And OCI Personnel BV And Contrack International Inc | Omnibus Agreement</t>
  </si>
  <si>
    <t>Affiliated Entity | OCI USA Inc.</t>
  </si>
  <si>
    <t>Affiliated Entity | OCI USA Inc. | Trade Receivables</t>
  </si>
  <si>
    <t>Capital distributions</t>
  </si>
  <si>
    <t>Affiliated Entity | OCI Fertilizers USA LLC</t>
  </si>
  <si>
    <t>Related party sale agreement expiration date</t>
  </si>
  <si>
    <t>May 31,
		2017</t>
  </si>
  <si>
    <t>Agreement cancellation period with notice</t>
  </si>
  <si>
    <t>90 days</t>
  </si>
  <si>
    <t>Description of related party sale agreement terms and manner of settlement</t>
  </si>
  <si>
    <t>Under the terms of the agreement, OCI Fertilizers USA is paid a 1.5% commission of the sales price to third parties.</t>
  </si>
  <si>
    <t>Percentage of sales price</t>
  </si>
  <si>
    <t>1.50%</t>
  </si>
  <si>
    <t>Accounts receivable, related parties</t>
  </si>
  <si>
    <t>Affiliated Entity | OCI Fertilizer Trade &amp; Supply B.V.</t>
  </si>
  <si>
    <t>Sales commitment (in tons) | t</t>
  </si>
  <si>
    <t>Affiliated Entity | OCI Fuels Limited</t>
  </si>
  <si>
    <t>Affiliated Entity | Iowa Fertilizer Company</t>
  </si>
  <si>
    <t>Related Party Transactions - Due From Related Parties (Details) - USD ($) $ in Thousands</t>
  </si>
  <si>
    <t>NatGasoline, LLC (1)</t>
  </si>
  <si>
    <t>Ownership percentage</t>
  </si>
  <si>
    <t>50.00%</t>
  </si>
  <si>
    <t>NatGasoline, LLC (1) | Affiliated Entity</t>
  </si>
  <si>
    <t>Orascom E&amp;C USA Inc. | Affiliated Entity</t>
  </si>
  <si>
    <t>Texam, LLC | Affiliated Entity</t>
  </si>
  <si>
    <t>Significant Customers - Additional Information (Detail)</t>
  </si>
  <si>
    <t>Significant customers benchmark</t>
  </si>
  <si>
    <t>customers accounted for 10% or more of the Partnership’s revenues</t>
  </si>
  <si>
    <t>Significant Customers - Schedule of Customers Accounting for 10% or More of OCIP's Revenues (Detail) - Customer Concentration Risk - Revenues</t>
  </si>
  <si>
    <t>Methanex Methanol Company, L.L.C.</t>
  </si>
  <si>
    <t>Concentration Risk [Line Items]</t>
  </si>
  <si>
    <t>Percentage of Revenues</t>
  </si>
  <si>
    <t>38.00%</t>
  </si>
  <si>
    <t>42.00%</t>
  </si>
  <si>
    <t>Koch</t>
  </si>
  <si>
    <t>16.00%</t>
  </si>
  <si>
    <t>Southern Chemical Distribution, L.L.C. [Member]</t>
  </si>
  <si>
    <t>Commitments, Contingencies and Legal Proceedings Purchase Obligations (Details) - Nitrogen $ in Thousands</t>
  </si>
  <si>
    <t>Unrecorded Unconditional Purchase Obligation [Line Items]</t>
  </si>
  <si>
    <t>Thereafter</t>
  </si>
  <si>
    <t>Commitments, Contingencies and Legal Proceedings - Additional Information (Detail) - USD ($)</t>
  </si>
  <si>
    <t>Operating expenditures for environmental fines, penalties, or government-imposed remedial or corrective actions</t>
  </si>
  <si>
    <t>Nitrogen</t>
  </si>
  <si>
    <t>Unrecorded Unconditional Purchase Obligation, Purchases</t>
  </si>
  <si>
    <t>Earnings per Limited Partner Unit - Computation of Basic and Diluted Earnings per Limited Partner Unit (Detail) - USD ($) $ / shares in Units, $ in Thousands</t>
  </si>
  <si>
    <t>Basic and diluted weighted average number of limited partner units outstanding (in shares)</t>
  </si>
  <si>
    <t>Basic and diluted net income per limited partner unit (in USD per share)</t>
  </si>
  <si>
    <t>Partners' Capital and Partnership Distributions (Details) - shares</t>
  </si>
  <si>
    <t>Class of Stock [Line Items]</t>
  </si>
  <si>
    <t>OCI or Affiliates</t>
  </si>
  <si>
    <t>Common units of company owned by OCI and Affiliates (in shares)</t>
  </si>
  <si>
    <t>Percentage of common units owned by OCI or Affiliates</t>
  </si>
  <si>
    <t>89.00%</t>
  </si>
  <si>
    <t>Partners' Capital and Partnership Distributions - Schedule of Cash Distributions to Unitholders (Detail) - USD ($) $ / shares in Units, $ in Thousands</t>
  </si>
  <si>
    <t>Sep. 30, 2017</t>
  </si>
  <si>
    <t>Jun. 30, 2017</t>
  </si>
  <si>
    <t>Distribution per common unit (in dollars per share)</t>
  </si>
  <si>
    <t>Total Cash Distribution</t>
  </si>
  <si>
    <t>Date of Record</t>
  </si>
  <si>
    <t>May 23,
		2018</t>
  </si>
  <si>
    <t>Mar. 23,
		2018</t>
  </si>
  <si>
    <t>Nov. 17,
		2017</t>
  </si>
  <si>
    <t>Aug. 18,
		2017</t>
  </si>
  <si>
    <t>May 19,
		2017</t>
  </si>
  <si>
    <t>Date of Distribution</t>
  </si>
  <si>
    <t>Jun. 8,
		2018</t>
  </si>
  <si>
    <t>Apr. 6,
		2018</t>
  </si>
  <si>
    <t>Dec. 8,
		2017</t>
  </si>
  <si>
    <t>Sep. 8,
		2017</t>
  </si>
  <si>
    <t>Jun. 5,
		2017</t>
  </si>
  <si>
    <t>Subsequent Events - Additional Information (Detail) - USD ($) $ / shares in Units, $ in Thousands</t>
  </si>
  <si>
    <t>May 07, 2018</t>
  </si>
  <si>
    <t>Subsequent Event [Line Items]</t>
  </si>
  <si>
    <t>Total cash distribution</t>
  </si>
  <si>
    <t>Subsequent Ev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8"/>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578932</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4" t="s">
        <v>17</v>
      </c>
    </row>
    <row r="12" spans="1:2">
      <c r="A12" s="4" t="s">
        <v>18</v>
      </c>
      <c r="B12" s="6" t="s">
        <v>19</v>
      </c>
    </row>
    <row r="13" spans="1:2">
      <c r="A13" s="4" t="s">
        <v>20</v>
      </c>
      <c r="B13" s="4" t="s">
        <v>21</v>
      </c>
    </row>
    <row r="14" spans="1:2">
      <c r="A14" s="4" t="s">
        <v>22</v>
      </c>
      <c r="B14" s="5" t="n">
        <v>869975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4</v>
      </c>
    </row>
    <row r="3" spans="1:2">
      <c r="A3" s="3" t="s">
        <v>145</v>
      </c>
    </row>
    <row r="4" spans="1:2">
      <c r="A4" s="4" t="s">
        <v>30</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4</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4</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4</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4</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4</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4</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4</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4</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4</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48591</v>
      </c>
      <c r="C3" s="7" t="n">
        <v>16275</v>
      </c>
    </row>
    <row r="4" spans="1:3">
      <c r="A4" s="4" t="s">
        <v>28</v>
      </c>
      <c r="B4" s="5" t="n">
        <v>43413</v>
      </c>
      <c r="C4" s="5" t="n">
        <v>32032</v>
      </c>
    </row>
    <row r="5" spans="1:3">
      <c r="A5" s="4" t="s">
        <v>29</v>
      </c>
      <c r="B5" s="5" t="n">
        <v>1505</v>
      </c>
      <c r="C5" s="5" t="n">
        <v>6503</v>
      </c>
    </row>
    <row r="6" spans="1:3">
      <c r="A6" s="4" t="s">
        <v>30</v>
      </c>
      <c r="B6" s="5" t="n">
        <v>2524</v>
      </c>
      <c r="C6" s="5" t="n">
        <v>6041</v>
      </c>
    </row>
    <row r="7" spans="1:3">
      <c r="A7" s="4" t="s">
        <v>31</v>
      </c>
      <c r="B7" s="5" t="n">
        <v>80</v>
      </c>
      <c r="C7" s="5" t="n">
        <v>188</v>
      </c>
    </row>
    <row r="8" spans="1:3">
      <c r="A8" s="4" t="s">
        <v>32</v>
      </c>
      <c r="B8" s="5" t="n">
        <v>4823</v>
      </c>
      <c r="C8" s="5" t="n">
        <v>3917</v>
      </c>
    </row>
    <row r="9" spans="1:3">
      <c r="A9" s="4" t="s">
        <v>33</v>
      </c>
      <c r="B9" s="5" t="n">
        <v>100936</v>
      </c>
      <c r="C9" s="5" t="n">
        <v>64956</v>
      </c>
    </row>
    <row r="10" spans="1:3">
      <c r="A10" s="4" t="s">
        <v>34</v>
      </c>
      <c r="B10" s="5" t="n">
        <v>543335</v>
      </c>
      <c r="C10" s="5" t="n">
        <v>558206</v>
      </c>
    </row>
    <row r="11" spans="1:3">
      <c r="A11" s="4" t="s">
        <v>35</v>
      </c>
      <c r="B11" s="5" t="n">
        <v>1468</v>
      </c>
      <c r="C11" s="5" t="n">
        <v>942</v>
      </c>
    </row>
    <row r="12" spans="1:3">
      <c r="A12" s="4" t="s">
        <v>36</v>
      </c>
      <c r="B12" s="5" t="n">
        <v>645739</v>
      </c>
      <c r="C12" s="5" t="n">
        <v>624104</v>
      </c>
    </row>
    <row r="13" spans="1:3">
      <c r="A13" s="3" t="s">
        <v>37</v>
      </c>
    </row>
    <row r="14" spans="1:3">
      <c r="A14" s="4" t="s">
        <v>38</v>
      </c>
      <c r="B14" s="5" t="n">
        <v>16348</v>
      </c>
      <c r="C14" s="5" t="n">
        <v>14812</v>
      </c>
    </row>
    <row r="15" spans="1:3">
      <c r="A15" s="4" t="s">
        <v>39</v>
      </c>
      <c r="B15" s="5" t="n">
        <v>4725</v>
      </c>
      <c r="C15" s="5" t="n">
        <v>14268</v>
      </c>
    </row>
    <row r="16" spans="1:3">
      <c r="A16" s="4" t="s">
        <v>40</v>
      </c>
      <c r="B16" s="5" t="n">
        <v>1415</v>
      </c>
      <c r="C16" s="5" t="n">
        <v>2652</v>
      </c>
    </row>
    <row r="17" spans="1:3">
      <c r="A17" s="4" t="s">
        <v>41</v>
      </c>
      <c r="B17" s="5" t="n">
        <v>0</v>
      </c>
      <c r="C17" s="5" t="n">
        <v>15977</v>
      </c>
    </row>
    <row r="18" spans="1:3">
      <c r="A18" s="4" t="s">
        <v>42</v>
      </c>
      <c r="B18" s="5" t="n">
        <v>4550</v>
      </c>
      <c r="C18" s="5" t="n">
        <v>4480</v>
      </c>
    </row>
    <row r="19" spans="1:3">
      <c r="A19" s="4" t="s">
        <v>43</v>
      </c>
      <c r="B19" s="5" t="n">
        <v>176</v>
      </c>
      <c r="C19" s="5" t="n">
        <v>2402</v>
      </c>
    </row>
    <row r="20" spans="1:3">
      <c r="A20" s="4" t="s">
        <v>44</v>
      </c>
      <c r="B20" s="5" t="n">
        <v>0</v>
      </c>
      <c r="C20" s="5" t="n">
        <v>1468</v>
      </c>
    </row>
    <row r="21" spans="1:3">
      <c r="A21" s="4" t="s">
        <v>45</v>
      </c>
      <c r="B21" s="5" t="n">
        <v>23489</v>
      </c>
      <c r="C21" s="5" t="n">
        <v>0</v>
      </c>
    </row>
    <row r="22" spans="1:3">
      <c r="A22" s="4" t="s">
        <v>46</v>
      </c>
      <c r="B22" s="5" t="n">
        <v>2015</v>
      </c>
      <c r="C22" s="5" t="n">
        <v>1150</v>
      </c>
    </row>
    <row r="23" spans="1:3">
      <c r="A23" s="4" t="s">
        <v>47</v>
      </c>
      <c r="B23" s="5" t="n">
        <v>52718</v>
      </c>
      <c r="C23" s="5" t="n">
        <v>57209</v>
      </c>
    </row>
    <row r="24" spans="1:3">
      <c r="A24" s="4" t="s">
        <v>48</v>
      </c>
      <c r="B24" s="5" t="n">
        <v>442915</v>
      </c>
      <c r="C24" s="5" t="n">
        <v>223428</v>
      </c>
    </row>
    <row r="25" spans="1:3">
      <c r="A25" s="4" t="s">
        <v>49</v>
      </c>
      <c r="B25" s="5" t="n">
        <v>0</v>
      </c>
      <c r="C25" s="5" t="n">
        <v>200000</v>
      </c>
    </row>
    <row r="26" spans="1:3">
      <c r="A26" s="4" t="s">
        <v>50</v>
      </c>
      <c r="B26" s="5" t="n">
        <v>3128</v>
      </c>
      <c r="C26" s="5" t="n">
        <v>3146</v>
      </c>
    </row>
    <row r="27" spans="1:3">
      <c r="A27" s="4" t="s">
        <v>51</v>
      </c>
      <c r="B27" s="5" t="n">
        <v>498761</v>
      </c>
      <c r="C27" s="5" t="n">
        <v>483783</v>
      </c>
    </row>
    <row r="28" spans="1:3">
      <c r="A28" s="3" t="s">
        <v>52</v>
      </c>
    </row>
    <row r="29" spans="1:3">
      <c r="A29" s="4" t="s">
        <v>53</v>
      </c>
      <c r="B29" s="5" t="n">
        <v>146978</v>
      </c>
      <c r="C29" s="5" t="n">
        <v>140321</v>
      </c>
    </row>
    <row r="30" spans="1:3">
      <c r="A30" s="4" t="s">
        <v>54</v>
      </c>
      <c r="B30" s="5" t="n">
        <v>0</v>
      </c>
      <c r="C30" s="5" t="n">
        <v>0</v>
      </c>
    </row>
    <row r="31" spans="1:3">
      <c r="A31" s="4" t="s">
        <v>55</v>
      </c>
      <c r="B31" s="5" t="n">
        <v>146978</v>
      </c>
      <c r="C31" s="5" t="n">
        <v>140321</v>
      </c>
    </row>
    <row r="32" spans="1:3">
      <c r="A32" s="4" t="s">
        <v>56</v>
      </c>
      <c r="B32" s="7" t="n">
        <v>645739</v>
      </c>
      <c r="C32" s="7" t="n">
        <v>6241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74</v>
      </c>
      <c r="B1" s="2" t="s">
        <v>1</v>
      </c>
    </row>
    <row r="2" spans="1:2">
      <c r="B2" s="2" t="s">
        <v>24</v>
      </c>
    </row>
    <row r="3" spans="1:2">
      <c r="A3" s="3" t="s">
        <v>136</v>
      </c>
    </row>
    <row r="4" spans="1:2">
      <c r="A4" s="4" t="s">
        <v>175</v>
      </c>
      <c r="B4" s="4" t="s">
        <v>176</v>
      </c>
    </row>
    <row r="5" spans="1:2">
      <c r="A5" s="4" t="s">
        <v>138</v>
      </c>
      <c r="B5" s="4" t="s">
        <v>1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4</v>
      </c>
    </row>
    <row r="3" spans="1:2">
      <c r="A3" s="3" t="s">
        <v>142</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4</v>
      </c>
    </row>
    <row r="3" spans="1:2">
      <c r="A3" s="3" t="s">
        <v>145</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4</v>
      </c>
    </row>
    <row r="3" spans="1:2">
      <c r="A3" s="3" t="s">
        <v>148</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188</v>
      </c>
      <c r="B1" s="2" t="s">
        <v>1</v>
      </c>
    </row>
    <row r="2" spans="1:2">
      <c r="B2" s="2" t="s">
        <v>24</v>
      </c>
    </row>
    <row r="3" spans="1:2">
      <c r="A3" s="3" t="s">
        <v>189</v>
      </c>
    </row>
    <row r="4" spans="1:2">
      <c r="A4" s="4" t="s">
        <v>190</v>
      </c>
      <c r="B4" s="4" t="s">
        <v>191</v>
      </c>
    </row>
    <row r="5" spans="1:2">
      <c r="A5" s="4" t="s">
        <v>192</v>
      </c>
      <c r="B5" s="4" t="s">
        <v>193</v>
      </c>
    </row>
    <row r="6" spans="1:2">
      <c r="A6" s="4" t="s">
        <v>194</v>
      </c>
    </row>
    <row r="7" spans="1:2">
      <c r="A7" s="3" t="s">
        <v>189</v>
      </c>
    </row>
    <row r="8" spans="1:2">
      <c r="A8" s="4" t="s">
        <v>195</v>
      </c>
      <c r="B8" s="4" t="s">
        <v>196</v>
      </c>
    </row>
    <row r="9" spans="1:2">
      <c r="A9" s="4" t="s">
        <v>197</v>
      </c>
    </row>
    <row r="10" spans="1:2">
      <c r="A10" s="3" t="s">
        <v>189</v>
      </c>
    </row>
    <row r="11" spans="1:2">
      <c r="A11" s="4" t="s">
        <v>195</v>
      </c>
      <c r="B11"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4</v>
      </c>
    </row>
    <row r="3" spans="1:2">
      <c r="A3" s="3" t="s">
        <v>154</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4</v>
      </c>
    </row>
    <row r="3" spans="1:2">
      <c r="A3" s="3" t="s">
        <v>157</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4</v>
      </c>
    </row>
    <row r="3" spans="1:2">
      <c r="A3" s="3" t="s">
        <v>163</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8</v>
      </c>
      <c r="B1" s="2" t="s">
        <v>1</v>
      </c>
    </row>
    <row r="2" spans="1:2">
      <c r="B2" s="2" t="s">
        <v>24</v>
      </c>
    </row>
    <row r="3" spans="1:2">
      <c r="A3" s="3" t="s">
        <v>166</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1</v>
      </c>
      <c r="B1" s="2" t="s">
        <v>1</v>
      </c>
    </row>
    <row r="2" spans="1:2">
      <c r="B2" s="2" t="s">
        <v>24</v>
      </c>
    </row>
    <row r="3" spans="1:2">
      <c r="A3" s="3" t="s">
        <v>169</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4</v>
      </c>
      <c r="C1" s="2" t="s">
        <v>25</v>
      </c>
    </row>
    <row r="2" spans="1:3">
      <c r="A2" s="3" t="s">
        <v>58</v>
      </c>
    </row>
    <row r="3" spans="1:3">
      <c r="A3" s="4" t="s">
        <v>59</v>
      </c>
      <c r="B3" s="7" t="n">
        <v>242273</v>
      </c>
      <c r="C3" s="7" t="n">
        <v>227050</v>
      </c>
    </row>
    <row r="4" spans="1:3">
      <c r="A4" s="4" t="s">
        <v>60</v>
      </c>
      <c r="B4" s="5" t="n">
        <v>86997590</v>
      </c>
      <c r="C4" s="5" t="n">
        <v>86997590</v>
      </c>
    </row>
    <row r="5" spans="1:3">
      <c r="A5" s="4" t="s">
        <v>61</v>
      </c>
      <c r="B5" s="5" t="n">
        <v>86997590</v>
      </c>
      <c r="C5" s="5" t="n">
        <v>869975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0"/>
    <col customWidth="1" max="3" min="3" width="16"/>
  </cols>
  <sheetData>
    <row r="1" spans="1:3">
      <c r="A1" s="1" t="s">
        <v>214</v>
      </c>
      <c r="B1" s="2" t="s">
        <v>215</v>
      </c>
      <c r="C1" s="2" t="s">
        <v>216</v>
      </c>
    </row>
    <row r="2" spans="1:3">
      <c r="A2" s="3" t="s">
        <v>217</v>
      </c>
    </row>
    <row r="3" spans="1:3">
      <c r="A3" s="4" t="s">
        <v>218</v>
      </c>
      <c r="C3" s="4" t="s">
        <v>219</v>
      </c>
    </row>
    <row r="4" spans="1:3">
      <c r="A4" s="4" t="s">
        <v>220</v>
      </c>
      <c r="C4" s="4" t="s">
        <v>221</v>
      </c>
    </row>
    <row r="5" spans="1:3">
      <c r="A5" s="4" t="s">
        <v>222</v>
      </c>
    </row>
    <row r="6" spans="1:3">
      <c r="A6" s="3" t="s">
        <v>217</v>
      </c>
    </row>
    <row r="7" spans="1:3">
      <c r="A7" s="4" t="s">
        <v>223</v>
      </c>
      <c r="C7" s="5" t="n">
        <v>912500</v>
      </c>
    </row>
    <row r="8" spans="1:3">
      <c r="A8" s="4" t="s">
        <v>224</v>
      </c>
    </row>
    <row r="9" spans="1:3">
      <c r="A9" s="3" t="s">
        <v>217</v>
      </c>
    </row>
    <row r="10" spans="1:3">
      <c r="A10" s="4" t="s">
        <v>223</v>
      </c>
      <c r="C10" s="5" t="n">
        <v>331000</v>
      </c>
    </row>
    <row r="11" spans="1:3">
      <c r="A11" s="4" t="s">
        <v>225</v>
      </c>
    </row>
    <row r="12" spans="1:3">
      <c r="A12" s="3" t="s">
        <v>217</v>
      </c>
    </row>
    <row r="13" spans="1:3">
      <c r="A13" s="4" t="s">
        <v>218</v>
      </c>
      <c r="C13" s="4" t="s">
        <v>226</v>
      </c>
    </row>
    <row r="14" spans="1:3">
      <c r="A14" s="4" t="s">
        <v>220</v>
      </c>
      <c r="C14" s="4" t="s">
        <v>227</v>
      </c>
    </row>
    <row r="15" spans="1:3">
      <c r="A15" s="4" t="s">
        <v>228</v>
      </c>
      <c r="B15" s="7" t="n">
        <v>26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229</v>
      </c>
      <c r="B1" s="2" t="s">
        <v>1</v>
      </c>
    </row>
    <row r="2" spans="1:3">
      <c r="B2" s="2" t="s">
        <v>230</v>
      </c>
      <c r="C2" s="2" t="s">
        <v>231</v>
      </c>
    </row>
    <row r="3" spans="1:3">
      <c r="A3" s="3" t="s">
        <v>232</v>
      </c>
    </row>
    <row r="4" spans="1:3">
      <c r="A4" s="4" t="s">
        <v>233</v>
      </c>
      <c r="B4" s="5" t="n">
        <v>307600</v>
      </c>
      <c r="C4" s="5" t="n">
        <v>288600</v>
      </c>
    </row>
    <row r="5" spans="1:3">
      <c r="A5" s="4" t="s">
        <v>234</v>
      </c>
      <c r="B5" s="7" t="n">
        <v>117346</v>
      </c>
      <c r="C5" s="7" t="n">
        <v>92891</v>
      </c>
    </row>
    <row r="6" spans="1:3">
      <c r="A6" s="4" t="s">
        <v>224</v>
      </c>
    </row>
    <row r="7" spans="1:3">
      <c r="A7" s="3" t="s">
        <v>232</v>
      </c>
    </row>
    <row r="8" spans="1:3">
      <c r="A8" s="4" t="s">
        <v>233</v>
      </c>
      <c r="B8" s="5" t="n">
        <v>73000</v>
      </c>
      <c r="C8" s="5" t="n">
        <v>85500</v>
      </c>
    </row>
    <row r="9" spans="1:3">
      <c r="A9" s="4" t="s">
        <v>234</v>
      </c>
      <c r="B9" s="7" t="n">
        <v>23170</v>
      </c>
      <c r="C9" s="7" t="n">
        <v>21135</v>
      </c>
    </row>
    <row r="10" spans="1:3">
      <c r="A10" s="4" t="s">
        <v>222</v>
      </c>
    </row>
    <row r="11" spans="1:3">
      <c r="A11" s="3" t="s">
        <v>232</v>
      </c>
    </row>
    <row r="12" spans="1:3">
      <c r="A12" s="4" t="s">
        <v>233</v>
      </c>
      <c r="B12" s="5" t="n">
        <v>234600</v>
      </c>
      <c r="C12" s="5" t="n">
        <v>203100</v>
      </c>
    </row>
    <row r="13" spans="1:3">
      <c r="A13" s="4" t="s">
        <v>234</v>
      </c>
      <c r="B13" s="7" t="n">
        <v>94134</v>
      </c>
      <c r="C13" s="7" t="n">
        <v>71756</v>
      </c>
    </row>
    <row r="14" spans="1:3">
      <c r="A14" s="4" t="s">
        <v>235</v>
      </c>
    </row>
    <row r="15" spans="1:3">
      <c r="A15" s="3" t="s">
        <v>232</v>
      </c>
    </row>
    <row r="16" spans="1:3">
      <c r="A16" s="4" t="s">
        <v>233</v>
      </c>
      <c r="B16" s="5" t="n">
        <v>0</v>
      </c>
      <c r="C16" s="5" t="n">
        <v>0</v>
      </c>
    </row>
    <row r="17" spans="1:3">
      <c r="A17" s="4" t="s">
        <v>234</v>
      </c>
      <c r="B17" s="7" t="n">
        <v>42</v>
      </c>
      <c r="C17"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4</v>
      </c>
      <c r="C1" s="2" t="s">
        <v>25</v>
      </c>
    </row>
    <row r="2" spans="1:3">
      <c r="A2" s="3" t="s">
        <v>232</v>
      </c>
    </row>
    <row r="3" spans="1:3">
      <c r="A3" s="4" t="s">
        <v>28</v>
      </c>
      <c r="B3" s="7" t="n">
        <v>42175</v>
      </c>
      <c r="C3" s="7" t="n">
        <v>31951</v>
      </c>
    </row>
    <row r="4" spans="1:3">
      <c r="A4" s="4" t="s">
        <v>29</v>
      </c>
      <c r="B4" s="5" t="n">
        <v>1505</v>
      </c>
      <c r="C4" s="5" t="n">
        <v>6503</v>
      </c>
    </row>
    <row r="5" spans="1:3">
      <c r="A5" s="4" t="s">
        <v>224</v>
      </c>
    </row>
    <row r="6" spans="1:3">
      <c r="A6" s="3" t="s">
        <v>232</v>
      </c>
    </row>
    <row r="7" spans="1:3">
      <c r="A7" s="4" t="s">
        <v>28</v>
      </c>
      <c r="B7" s="5" t="n">
        <v>6132</v>
      </c>
      <c r="C7" s="5" t="n">
        <v>5154</v>
      </c>
    </row>
    <row r="8" spans="1:3">
      <c r="A8" s="4" t="s">
        <v>29</v>
      </c>
      <c r="B8" s="5" t="n">
        <v>1197</v>
      </c>
      <c r="C8" s="5" t="n">
        <v>6503</v>
      </c>
    </row>
    <row r="9" spans="1:3">
      <c r="A9" s="4" t="s">
        <v>222</v>
      </c>
    </row>
    <row r="10" spans="1:3">
      <c r="A10" s="3" t="s">
        <v>232</v>
      </c>
    </row>
    <row r="11" spans="1:3">
      <c r="A11" s="4" t="s">
        <v>28</v>
      </c>
      <c r="B11" s="5" t="n">
        <v>36041</v>
      </c>
      <c r="C11" s="5" t="n">
        <v>26781</v>
      </c>
    </row>
    <row r="12" spans="1:3">
      <c r="A12" s="4" t="s">
        <v>29</v>
      </c>
      <c r="B12" s="5" t="n">
        <v>268</v>
      </c>
      <c r="C12" s="5" t="n">
        <v>0</v>
      </c>
    </row>
    <row r="13" spans="1:3">
      <c r="A13" s="4" t="s">
        <v>235</v>
      </c>
    </row>
    <row r="14" spans="1:3">
      <c r="A14" s="3" t="s">
        <v>232</v>
      </c>
    </row>
    <row r="15" spans="1:3">
      <c r="A15" s="4" t="s">
        <v>28</v>
      </c>
      <c r="B15" s="5" t="n">
        <v>2</v>
      </c>
      <c r="C15" s="5" t="n">
        <v>16</v>
      </c>
    </row>
    <row r="16" spans="1:3">
      <c r="A16" s="4" t="s">
        <v>29</v>
      </c>
      <c r="B16" s="7" t="n">
        <v>40</v>
      </c>
      <c r="C16"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37</v>
      </c>
      <c r="B1" s="2" t="s">
        <v>24</v>
      </c>
      <c r="C1" s="2" t="s">
        <v>25</v>
      </c>
    </row>
    <row r="2" spans="1:3">
      <c r="A2" s="3" t="s">
        <v>145</v>
      </c>
    </row>
    <row r="3" spans="1:3">
      <c r="A3" s="4" t="s">
        <v>238</v>
      </c>
      <c r="B3" s="7" t="n">
        <v>0</v>
      </c>
      <c r="C3"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4</v>
      </c>
      <c r="C1" s="2" t="s">
        <v>25</v>
      </c>
    </row>
    <row r="2" spans="1:3">
      <c r="A2" s="3" t="s">
        <v>240</v>
      </c>
    </row>
    <row r="3" spans="1:3">
      <c r="A3" s="4" t="s">
        <v>241</v>
      </c>
      <c r="B3" s="7" t="n">
        <v>2524</v>
      </c>
      <c r="C3" s="7" t="n">
        <v>6041</v>
      </c>
    </row>
    <row r="4" spans="1:3">
      <c r="A4" s="4" t="s">
        <v>224</v>
      </c>
    </row>
    <row r="5" spans="1:3">
      <c r="A5" s="3" t="s">
        <v>240</v>
      </c>
    </row>
    <row r="6" spans="1:3">
      <c r="A6" s="4" t="s">
        <v>241</v>
      </c>
      <c r="B6" s="5" t="n">
        <v>951</v>
      </c>
      <c r="C6" s="5" t="n">
        <v>2050</v>
      </c>
    </row>
    <row r="7" spans="1:3">
      <c r="A7" s="4" t="s">
        <v>222</v>
      </c>
    </row>
    <row r="8" spans="1:3">
      <c r="A8" s="3" t="s">
        <v>240</v>
      </c>
    </row>
    <row r="9" spans="1:3">
      <c r="A9" s="4" t="s">
        <v>241</v>
      </c>
      <c r="B9" s="7" t="n">
        <v>1573</v>
      </c>
      <c r="C9" s="7" t="n">
        <v>399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4</v>
      </c>
      <c r="C1" s="2" t="s">
        <v>25</v>
      </c>
    </row>
    <row r="2" spans="1:3">
      <c r="A2" s="3" t="s">
        <v>243</v>
      </c>
    </row>
    <row r="3" spans="1:3">
      <c r="A3" s="4" t="s">
        <v>244</v>
      </c>
      <c r="B3" s="7" t="n">
        <v>785608</v>
      </c>
      <c r="C3" s="7" t="n">
        <v>785256</v>
      </c>
    </row>
    <row r="4" spans="1:3">
      <c r="A4" s="4" t="s">
        <v>245</v>
      </c>
      <c r="B4" s="5" t="n">
        <v>242273</v>
      </c>
      <c r="C4" s="5" t="n">
        <v>227050</v>
      </c>
    </row>
    <row r="5" spans="1:3">
      <c r="A5" s="4" t="s">
        <v>246</v>
      </c>
      <c r="B5" s="5" t="n">
        <v>543335</v>
      </c>
      <c r="C5" s="5" t="n">
        <v>558206</v>
      </c>
    </row>
    <row r="6" spans="1:3">
      <c r="A6" s="4" t="s">
        <v>247</v>
      </c>
    </row>
    <row r="7" spans="1:3">
      <c r="A7" s="3" t="s">
        <v>243</v>
      </c>
    </row>
    <row r="8" spans="1:3">
      <c r="A8" s="4" t="s">
        <v>244</v>
      </c>
      <c r="B8" s="5" t="n">
        <v>3371</v>
      </c>
      <c r="C8" s="5" t="n">
        <v>3371</v>
      </c>
    </row>
    <row r="9" spans="1:3">
      <c r="A9" s="4" t="s">
        <v>248</v>
      </c>
    </row>
    <row r="10" spans="1:3">
      <c r="A10" s="3" t="s">
        <v>243</v>
      </c>
    </row>
    <row r="11" spans="1:3">
      <c r="A11" s="4" t="s">
        <v>244</v>
      </c>
      <c r="B11" s="5" t="n">
        <v>765693</v>
      </c>
      <c r="C11" s="5" t="n">
        <v>765651</v>
      </c>
    </row>
    <row r="12" spans="1:3">
      <c r="A12" s="4" t="s">
        <v>249</v>
      </c>
    </row>
    <row r="13" spans="1:3">
      <c r="A13" s="3" t="s">
        <v>243</v>
      </c>
    </row>
    <row r="14" spans="1:3">
      <c r="A14" s="4" t="s">
        <v>244</v>
      </c>
      <c r="B14" s="5" t="n">
        <v>14933</v>
      </c>
      <c r="C14" s="5" t="n">
        <v>14933</v>
      </c>
    </row>
    <row r="15" spans="1:3">
      <c r="A15" s="4" t="s">
        <v>250</v>
      </c>
    </row>
    <row r="16" spans="1:3">
      <c r="A16" s="3" t="s">
        <v>243</v>
      </c>
    </row>
    <row r="17" spans="1:3">
      <c r="A17" s="4" t="s">
        <v>244</v>
      </c>
      <c r="B17" s="5" t="n">
        <v>127</v>
      </c>
      <c r="C17" s="5" t="n">
        <v>55</v>
      </c>
    </row>
    <row r="18" spans="1:3">
      <c r="A18" s="4" t="s">
        <v>251</v>
      </c>
    </row>
    <row r="19" spans="1:3">
      <c r="A19" s="3" t="s">
        <v>243</v>
      </c>
    </row>
    <row r="20" spans="1:3">
      <c r="A20" s="4" t="s">
        <v>244</v>
      </c>
      <c r="B20" s="5" t="n">
        <v>629</v>
      </c>
      <c r="C20" s="5" t="n">
        <v>629</v>
      </c>
    </row>
    <row r="21" spans="1:3">
      <c r="A21" s="4" t="s">
        <v>252</v>
      </c>
    </row>
    <row r="22" spans="1:3">
      <c r="A22" s="3" t="s">
        <v>243</v>
      </c>
    </row>
    <row r="23" spans="1:3">
      <c r="A23" s="4" t="s">
        <v>244</v>
      </c>
      <c r="B23" s="5" t="n">
        <v>44</v>
      </c>
      <c r="C23" s="5" t="n">
        <v>0</v>
      </c>
    </row>
    <row r="24" spans="1:3">
      <c r="A24" s="4" t="s">
        <v>253</v>
      </c>
    </row>
    <row r="25" spans="1:3">
      <c r="A25" s="3" t="s">
        <v>243</v>
      </c>
    </row>
    <row r="26" spans="1:3">
      <c r="A26" s="4" t="s">
        <v>244</v>
      </c>
      <c r="B26" s="7" t="n">
        <v>811</v>
      </c>
      <c r="C26" s="7" t="n">
        <v>6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s>
  <sheetData>
    <row r="1" spans="1:4">
      <c r="A1" s="1" t="s">
        <v>254</v>
      </c>
      <c r="B1" s="2" t="s">
        <v>1</v>
      </c>
      <c r="C1" s="2" t="s">
        <v>255</v>
      </c>
    </row>
    <row r="2" spans="1:4">
      <c r="B2" s="2" t="s">
        <v>24</v>
      </c>
      <c r="C2" s="2" t="s">
        <v>256</v>
      </c>
      <c r="D2" s="2" t="s">
        <v>25</v>
      </c>
    </row>
    <row r="3" spans="1:4">
      <c r="A3" s="4" t="s">
        <v>257</v>
      </c>
    </row>
    <row r="4" spans="1:4">
      <c r="A4" s="3" t="s">
        <v>189</v>
      </c>
    </row>
    <row r="5" spans="1:4">
      <c r="A5" s="4" t="s">
        <v>258</v>
      </c>
      <c r="B5" s="7" t="n">
        <v>0</v>
      </c>
      <c r="D5" s="7" t="n">
        <v>200000</v>
      </c>
    </row>
    <row r="6" spans="1:4">
      <c r="A6" s="4" t="s">
        <v>259</v>
      </c>
      <c r="B6" s="4" t="s">
        <v>260</v>
      </c>
      <c r="D6" s="4" t="s">
        <v>260</v>
      </c>
    </row>
    <row r="7" spans="1:4">
      <c r="A7" s="4" t="s">
        <v>261</v>
      </c>
      <c r="B7" s="4" t="s">
        <v>262</v>
      </c>
    </row>
    <row r="8" spans="1:4">
      <c r="A8" s="4" t="s">
        <v>263</v>
      </c>
      <c r="B8" s="4" t="s">
        <v>264</v>
      </c>
      <c r="D8" s="4" t="s">
        <v>265</v>
      </c>
    </row>
    <row r="9" spans="1:4">
      <c r="A9" s="4" t="s">
        <v>194</v>
      </c>
    </row>
    <row r="10" spans="1:4">
      <c r="A10" s="3" t="s">
        <v>189</v>
      </c>
    </row>
    <row r="11" spans="1:4">
      <c r="A11" s="4" t="s">
        <v>263</v>
      </c>
      <c r="B11" s="4" t="s">
        <v>266</v>
      </c>
    </row>
    <row r="12" spans="1:4">
      <c r="A12" s="4" t="s">
        <v>267</v>
      </c>
    </row>
    <row r="13" spans="1:4">
      <c r="A13" s="3" t="s">
        <v>189</v>
      </c>
    </row>
    <row r="14" spans="1:4">
      <c r="A14" s="4" t="s">
        <v>258</v>
      </c>
      <c r="B14" s="7" t="n">
        <v>0</v>
      </c>
      <c r="D14" s="7" t="n">
        <v>0</v>
      </c>
    </row>
    <row r="15" spans="1:4">
      <c r="A15" s="4" t="s">
        <v>259</v>
      </c>
      <c r="B15" s="4" t="s">
        <v>268</v>
      </c>
      <c r="D15" s="4" t="s">
        <v>268</v>
      </c>
    </row>
    <row r="16" spans="1:4">
      <c r="A16" s="4" t="s">
        <v>261</v>
      </c>
      <c r="B16" s="4" t="s">
        <v>262</v>
      </c>
    </row>
    <row r="17" spans="1:4">
      <c r="A17" s="4" t="s">
        <v>263</v>
      </c>
      <c r="B17" s="4" t="s">
        <v>260</v>
      </c>
      <c r="D17" s="4" t="s">
        <v>269</v>
      </c>
    </row>
    <row r="18" spans="1:4">
      <c r="A18" s="4" t="s">
        <v>270</v>
      </c>
    </row>
    <row r="19" spans="1:4">
      <c r="A19" s="3" t="s">
        <v>189</v>
      </c>
    </row>
    <row r="20" spans="1:4">
      <c r="A20" s="4" t="s">
        <v>261</v>
      </c>
      <c r="B20" s="4" t="s">
        <v>262</v>
      </c>
      <c r="C20" s="4" t="s">
        <v>262</v>
      </c>
    </row>
    <row r="21" spans="1:4">
      <c r="A21" s="4" t="s">
        <v>271</v>
      </c>
    </row>
    <row r="22" spans="1:4">
      <c r="A22" s="3" t="s">
        <v>189</v>
      </c>
    </row>
    <row r="23" spans="1:4">
      <c r="A23" s="4" t="s">
        <v>261</v>
      </c>
      <c r="B23" s="4" t="s">
        <v>272</v>
      </c>
    </row>
    <row r="24" spans="1:4">
      <c r="A24" s="4" t="s">
        <v>273</v>
      </c>
    </row>
    <row r="25" spans="1:4">
      <c r="A25" s="3" t="s">
        <v>189</v>
      </c>
    </row>
    <row r="26" spans="1:4">
      <c r="A26" s="4" t="s">
        <v>261</v>
      </c>
      <c r="B26" s="4" t="s">
        <v>262</v>
      </c>
      <c r="C26"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10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 customWidth="1" max="7" min="7" width="14"/>
    <col customWidth="1" max="8" min="8" width="21"/>
    <col customWidth="1" max="9" min="9" width="21"/>
    <col customWidth="1" max="10" min="10" width="27"/>
  </cols>
  <sheetData>
    <row r="1" spans="1:10">
      <c r="A1" s="1" t="s">
        <v>274</v>
      </c>
      <c r="B1" s="2" t="s">
        <v>275</v>
      </c>
      <c r="C1" s="2" t="s">
        <v>276</v>
      </c>
      <c r="D1" s="2" t="s">
        <v>277</v>
      </c>
      <c r="E1" s="2" t="s">
        <v>278</v>
      </c>
      <c r="F1" s="2" t="s">
        <v>279</v>
      </c>
      <c r="G1" s="2" t="s">
        <v>256</v>
      </c>
      <c r="H1" s="2" t="s">
        <v>280</v>
      </c>
      <c r="I1" s="2" t="s">
        <v>281</v>
      </c>
      <c r="J1" s="2" t="s">
        <v>282</v>
      </c>
    </row>
    <row r="2" spans="1:10">
      <c r="A2" s="3" t="s">
        <v>189</v>
      </c>
    </row>
    <row r="3" spans="1:10">
      <c r="A3" s="4" t="s">
        <v>283</v>
      </c>
      <c r="E3" s="9" t="n">
        <v>7.18</v>
      </c>
    </row>
    <row r="4" spans="1:10">
      <c r="A4" s="4" t="s">
        <v>284</v>
      </c>
      <c r="E4" s="4" t="s">
        <v>285</v>
      </c>
    </row>
    <row r="5" spans="1:10">
      <c r="A5" s="4" t="s">
        <v>286</v>
      </c>
      <c r="E5" s="7" t="n">
        <v>0</v>
      </c>
      <c r="F5" s="7" t="n">
        <v>62000000</v>
      </c>
    </row>
    <row r="6" spans="1:10">
      <c r="A6" s="4" t="s">
        <v>104</v>
      </c>
      <c r="E6" s="5" t="n">
        <v>508000</v>
      </c>
      <c r="F6" s="5" t="n">
        <v>551000</v>
      </c>
    </row>
    <row r="7" spans="1:10">
      <c r="A7" s="4" t="s">
        <v>78</v>
      </c>
      <c r="E7" s="7" t="n">
        <v>-3501000</v>
      </c>
      <c r="F7" s="5" t="n">
        <v>0</v>
      </c>
    </row>
    <row r="8" spans="1:10">
      <c r="A8" s="4" t="s">
        <v>287</v>
      </c>
      <c r="E8" s="9" t="n">
        <v>2.65</v>
      </c>
    </row>
    <row r="9" spans="1:10">
      <c r="A9" s="4" t="s">
        <v>194</v>
      </c>
    </row>
    <row r="10" spans="1:10">
      <c r="A10" s="3" t="s">
        <v>189</v>
      </c>
    </row>
    <row r="11" spans="1:10">
      <c r="A11" s="4" t="s">
        <v>288</v>
      </c>
      <c r="B11" s="7" t="n">
        <v>40000000</v>
      </c>
      <c r="H11" s="7" t="n">
        <v>32500000</v>
      </c>
      <c r="I11" s="7" t="n">
        <v>40000000</v>
      </c>
    </row>
    <row r="12" spans="1:10">
      <c r="A12" s="4" t="s">
        <v>289</v>
      </c>
      <c r="E12" s="4" t="s">
        <v>290</v>
      </c>
    </row>
    <row r="13" spans="1:10">
      <c r="A13" s="4" t="s">
        <v>291</v>
      </c>
      <c r="E13" s="4" t="s">
        <v>292</v>
      </c>
    </row>
    <row r="14" spans="1:10">
      <c r="A14" s="4" t="s">
        <v>293</v>
      </c>
      <c r="E14" s="5" t="n">
        <v>3</v>
      </c>
    </row>
    <row r="15" spans="1:10">
      <c r="A15" s="4" t="s">
        <v>294</v>
      </c>
      <c r="E15" s="7" t="n">
        <v>80000</v>
      </c>
    </row>
    <row r="16" spans="1:10">
      <c r="A16" s="4" t="s">
        <v>295</v>
      </c>
      <c r="C16" s="7" t="n">
        <v>2500000</v>
      </c>
    </row>
    <row r="17" spans="1:10">
      <c r="A17" s="4" t="s">
        <v>296</v>
      </c>
      <c r="E17" s="5" t="n">
        <v>600000</v>
      </c>
    </row>
    <row r="18" spans="1:10">
      <c r="A18" s="4" t="s">
        <v>104</v>
      </c>
      <c r="E18" s="7" t="n">
        <v>24000</v>
      </c>
      <c r="F18" s="5" t="n">
        <v>29000</v>
      </c>
    </row>
    <row r="19" spans="1:10">
      <c r="A19" s="4" t="s">
        <v>287</v>
      </c>
      <c r="E19" s="9" t="n">
        <v>2.65</v>
      </c>
    </row>
    <row r="20" spans="1:10">
      <c r="A20" s="4" t="s">
        <v>297</v>
      </c>
    </row>
    <row r="21" spans="1:10">
      <c r="A21" s="3" t="s">
        <v>189</v>
      </c>
    </row>
    <row r="22" spans="1:10">
      <c r="A22" s="4" t="s">
        <v>261</v>
      </c>
      <c r="E22" s="4" t="s">
        <v>272</v>
      </c>
    </row>
    <row r="23" spans="1:10">
      <c r="A23" s="4" t="s">
        <v>298</v>
      </c>
    </row>
    <row r="24" spans="1:10">
      <c r="A24" s="3" t="s">
        <v>189</v>
      </c>
    </row>
    <row r="25" spans="1:10">
      <c r="A25" s="4" t="s">
        <v>261</v>
      </c>
      <c r="E25" s="4" t="s">
        <v>299</v>
      </c>
    </row>
    <row r="26" spans="1:10">
      <c r="A26" s="4" t="s">
        <v>300</v>
      </c>
    </row>
    <row r="27" spans="1:10">
      <c r="A27" s="3" t="s">
        <v>189</v>
      </c>
    </row>
    <row r="28" spans="1:10">
      <c r="A28" s="4" t="s">
        <v>301</v>
      </c>
      <c r="E28" s="4" t="s">
        <v>268</v>
      </c>
    </row>
    <row r="29" spans="1:10">
      <c r="A29" s="4" t="s">
        <v>302</v>
      </c>
    </row>
    <row r="30" spans="1:10">
      <c r="A30" s="3" t="s">
        <v>189</v>
      </c>
    </row>
    <row r="31" spans="1:10">
      <c r="A31" s="4" t="s">
        <v>301</v>
      </c>
      <c r="E31" s="4" t="s">
        <v>272</v>
      </c>
    </row>
    <row r="32" spans="1:10">
      <c r="A32" s="4" t="s">
        <v>303</v>
      </c>
    </row>
    <row r="33" spans="1:10">
      <c r="A33" s="3" t="s">
        <v>189</v>
      </c>
    </row>
    <row r="34" spans="1:10">
      <c r="A34" s="4" t="s">
        <v>294</v>
      </c>
      <c r="E34" s="7" t="n">
        <v>7000</v>
      </c>
    </row>
    <row r="35" spans="1:10">
      <c r="A35" s="4" t="s">
        <v>304</v>
      </c>
      <c r="B35" s="5" t="n">
        <v>200000000</v>
      </c>
    </row>
    <row r="36" spans="1:10">
      <c r="A36" s="4" t="s">
        <v>305</v>
      </c>
      <c r="B36" s="5" t="n">
        <v>639000</v>
      </c>
    </row>
    <row r="37" spans="1:10">
      <c r="A37" s="4" t="s">
        <v>197</v>
      </c>
    </row>
    <row r="38" spans="1:10">
      <c r="A38" s="3" t="s">
        <v>189</v>
      </c>
    </row>
    <row r="39" spans="1:10">
      <c r="A39" s="4" t="s">
        <v>258</v>
      </c>
      <c r="D39" s="7" t="n">
        <v>200000000</v>
      </c>
    </row>
    <row r="40" spans="1:10">
      <c r="A40" s="4" t="s">
        <v>306</v>
      </c>
      <c r="B40" s="5" t="n">
        <v>455000000</v>
      </c>
    </row>
    <row r="41" spans="1:10">
      <c r="A41" s="4" t="s">
        <v>286</v>
      </c>
      <c r="D41" s="5" t="n">
        <v>200000000</v>
      </c>
    </row>
    <row r="42" spans="1:10">
      <c r="A42" s="4" t="s">
        <v>304</v>
      </c>
      <c r="B42" s="5" t="n">
        <v>200000000</v>
      </c>
    </row>
    <row r="43" spans="1:10">
      <c r="A43" s="4" t="s">
        <v>121</v>
      </c>
      <c r="E43" s="7" t="n">
        <v>7589000</v>
      </c>
    </row>
    <row r="44" spans="1:10">
      <c r="A44" s="4" t="s">
        <v>307</v>
      </c>
      <c r="E44" s="4" t="s">
        <v>262</v>
      </c>
    </row>
    <row r="45" spans="1:10">
      <c r="A45" s="4" t="s">
        <v>308</v>
      </c>
      <c r="E45" s="7" t="n">
        <v>1138000</v>
      </c>
    </row>
    <row r="46" spans="1:10">
      <c r="A46" s="4" t="s">
        <v>309</v>
      </c>
    </row>
    <row r="47" spans="1:10">
      <c r="A47" s="3" t="s">
        <v>189</v>
      </c>
    </row>
    <row r="48" spans="1:10">
      <c r="A48" s="4" t="s">
        <v>261</v>
      </c>
      <c r="E48" s="4" t="s">
        <v>310</v>
      </c>
    </row>
    <row r="49" spans="1:10">
      <c r="A49" s="4" t="s">
        <v>311</v>
      </c>
    </row>
    <row r="50" spans="1:10">
      <c r="A50" s="3" t="s">
        <v>189</v>
      </c>
    </row>
    <row r="51" spans="1:10">
      <c r="A51" s="4" t="s">
        <v>261</v>
      </c>
      <c r="E51" s="4" t="s">
        <v>312</v>
      </c>
    </row>
    <row r="52" spans="1:10">
      <c r="A52" s="4" t="s">
        <v>313</v>
      </c>
    </row>
    <row r="53" spans="1:10">
      <c r="A53" s="3" t="s">
        <v>189</v>
      </c>
    </row>
    <row r="54" spans="1:10">
      <c r="A54" s="4" t="s">
        <v>304</v>
      </c>
      <c r="B54" s="5" t="n">
        <v>231825000</v>
      </c>
      <c r="E54" s="7" t="n">
        <v>231825000</v>
      </c>
    </row>
    <row r="55" spans="1:10">
      <c r="A55" s="4" t="s">
        <v>305</v>
      </c>
      <c r="B55" s="5" t="n">
        <v>1385000</v>
      </c>
    </row>
    <row r="56" spans="1:10">
      <c r="A56" s="4" t="s">
        <v>314</v>
      </c>
    </row>
    <row r="57" spans="1:10">
      <c r="A57" s="3" t="s">
        <v>189</v>
      </c>
    </row>
    <row r="58" spans="1:10">
      <c r="A58" s="4" t="s">
        <v>315</v>
      </c>
      <c r="J58" s="5" t="n">
        <v>3</v>
      </c>
    </row>
    <row r="59" spans="1:10">
      <c r="A59" s="4" t="s">
        <v>316</v>
      </c>
    </row>
    <row r="60" spans="1:10">
      <c r="A60" s="3" t="s">
        <v>189</v>
      </c>
    </row>
    <row r="61" spans="1:10">
      <c r="A61" s="4" t="s">
        <v>306</v>
      </c>
      <c r="J61" s="7" t="n">
        <v>235000000</v>
      </c>
    </row>
    <row r="62" spans="1:10">
      <c r="A62" s="4" t="s">
        <v>317</v>
      </c>
    </row>
    <row r="63" spans="1:10">
      <c r="A63" s="3" t="s">
        <v>189</v>
      </c>
    </row>
    <row r="64" spans="1:10">
      <c r="A64" s="4" t="s">
        <v>306</v>
      </c>
      <c r="J64" s="5" t="n">
        <v>165000000</v>
      </c>
    </row>
    <row r="65" spans="1:10">
      <c r="A65" s="4" t="s">
        <v>318</v>
      </c>
    </row>
    <row r="66" spans="1:10">
      <c r="A66" s="3" t="s">
        <v>189</v>
      </c>
    </row>
    <row r="67" spans="1:10">
      <c r="A67" s="4" t="s">
        <v>306</v>
      </c>
      <c r="J67" s="7" t="n">
        <v>50000000</v>
      </c>
    </row>
    <row r="68" spans="1:10">
      <c r="A68" s="4" t="s">
        <v>319</v>
      </c>
    </row>
    <row r="69" spans="1:10">
      <c r="A69" s="3" t="s">
        <v>189</v>
      </c>
    </row>
    <row r="70" spans="1:10">
      <c r="A70" s="4" t="s">
        <v>261</v>
      </c>
      <c r="E70" s="4" t="s">
        <v>260</v>
      </c>
    </row>
    <row r="71" spans="1:10">
      <c r="A71" s="4" t="s">
        <v>320</v>
      </c>
    </row>
    <row r="72" spans="1:10">
      <c r="A72" s="3" t="s">
        <v>189</v>
      </c>
    </row>
    <row r="73" spans="1:10">
      <c r="A73" s="4" t="s">
        <v>261</v>
      </c>
      <c r="E73" s="4" t="s">
        <v>321</v>
      </c>
    </row>
    <row r="74" spans="1:10">
      <c r="A74" s="4" t="s">
        <v>322</v>
      </c>
    </row>
    <row r="75" spans="1:10">
      <c r="A75" s="3" t="s">
        <v>189</v>
      </c>
    </row>
    <row r="76" spans="1:10">
      <c r="A76" s="4" t="s">
        <v>288</v>
      </c>
      <c r="B76" s="7" t="n">
        <v>20000000</v>
      </c>
      <c r="I76" s="7" t="n">
        <v>20000000</v>
      </c>
    </row>
    <row r="77" spans="1:10">
      <c r="A77" s="4" t="s">
        <v>323</v>
      </c>
    </row>
    <row r="78" spans="1:10">
      <c r="A78" s="3" t="s">
        <v>189</v>
      </c>
    </row>
    <row r="79" spans="1:10">
      <c r="A79" s="4" t="s">
        <v>104</v>
      </c>
      <c r="E79" s="7" t="n">
        <v>415000</v>
      </c>
      <c r="F79" s="7" t="n">
        <v>522000</v>
      </c>
    </row>
    <row r="80" spans="1:10">
      <c r="A80" s="4" t="s">
        <v>324</v>
      </c>
    </row>
    <row r="81" spans="1:10">
      <c r="A81" s="3" t="s">
        <v>189</v>
      </c>
    </row>
    <row r="82" spans="1:10">
      <c r="A82" s="4" t="s">
        <v>261</v>
      </c>
      <c r="E82" s="4" t="s">
        <v>260</v>
      </c>
    </row>
    <row r="83" spans="1:10">
      <c r="A83" s="4" t="s">
        <v>225</v>
      </c>
    </row>
    <row r="84" spans="1:10">
      <c r="A84" s="3" t="s">
        <v>189</v>
      </c>
    </row>
    <row r="85" spans="1:10">
      <c r="A85" s="4" t="s">
        <v>288</v>
      </c>
      <c r="D85" s="5" t="n">
        <v>200000000</v>
      </c>
    </row>
    <row r="86" spans="1:10">
      <c r="A86" s="4" t="s">
        <v>104</v>
      </c>
      <c r="E86" s="7" t="n">
        <v>69000</v>
      </c>
    </row>
    <row r="87" spans="1:10">
      <c r="A87" s="4" t="s">
        <v>325</v>
      </c>
      <c r="E87" s="7" t="n">
        <v>9327000</v>
      </c>
    </row>
    <row r="88" spans="1:10">
      <c r="A88" s="4" t="s">
        <v>326</v>
      </c>
    </row>
    <row r="89" spans="1:10">
      <c r="A89" s="3" t="s">
        <v>189</v>
      </c>
    </row>
    <row r="90" spans="1:10">
      <c r="A90" s="4" t="s">
        <v>288</v>
      </c>
      <c r="D90" s="7" t="n">
        <v>40000000</v>
      </c>
    </row>
    <row r="91" spans="1:10">
      <c r="A91" s="4" t="s">
        <v>289</v>
      </c>
      <c r="D91" s="4" t="s">
        <v>327</v>
      </c>
      <c r="E91" s="4" t="s">
        <v>327</v>
      </c>
    </row>
    <row r="92" spans="1:10">
      <c r="A92" s="4" t="s">
        <v>328</v>
      </c>
      <c r="E92" s="4" t="s">
        <v>329</v>
      </c>
    </row>
    <row r="93" spans="1:10">
      <c r="A93" s="4" t="s">
        <v>258</v>
      </c>
      <c r="E93" s="7" t="n">
        <v>0</v>
      </c>
      <c r="H93" s="7" t="n">
        <v>0</v>
      </c>
    </row>
    <row r="94" spans="1:10">
      <c r="A94" s="4" t="s">
        <v>261</v>
      </c>
      <c r="E94" s="4" t="s">
        <v>262</v>
      </c>
    </row>
    <row r="95" spans="1:10">
      <c r="A95" s="4" t="s">
        <v>330</v>
      </c>
    </row>
    <row r="96" spans="1:10">
      <c r="A96" s="3" t="s">
        <v>189</v>
      </c>
    </row>
    <row r="97" spans="1:10">
      <c r="A97" s="4" t="s">
        <v>261</v>
      </c>
      <c r="E97" s="4" t="s">
        <v>262</v>
      </c>
      <c r="G97" s="4" t="s">
        <v>262</v>
      </c>
    </row>
    <row r="98" spans="1:10">
      <c r="A98" s="4" t="s">
        <v>331</v>
      </c>
    </row>
    <row r="99" spans="1:10">
      <c r="A99" s="3" t="s">
        <v>189</v>
      </c>
    </row>
    <row r="100" spans="1:10">
      <c r="A100" s="4" t="s">
        <v>288</v>
      </c>
      <c r="D100" s="7" t="n">
        <v>40000000</v>
      </c>
    </row>
    <row r="101" spans="1:10">
      <c r="A101" s="4" t="s">
        <v>332</v>
      </c>
    </row>
    <row r="102" spans="1:10">
      <c r="A102" s="3" t="s">
        <v>189</v>
      </c>
    </row>
    <row r="103" spans="1:10">
      <c r="A103" s="4" t="s">
        <v>328</v>
      </c>
      <c r="E103" s="4" t="s">
        <v>333</v>
      </c>
    </row>
    <row r="104" spans="1:10">
      <c r="A104" s="4" t="s">
        <v>334</v>
      </c>
    </row>
    <row r="105" spans="1:10">
      <c r="A105" s="3" t="s">
        <v>189</v>
      </c>
    </row>
    <row r="106" spans="1:10">
      <c r="A106" s="4" t="s">
        <v>335</v>
      </c>
      <c r="E106" s="9" t="n">
        <v>5.25</v>
      </c>
    </row>
    <row r="107" spans="1:10">
      <c r="A107" s="4" t="s">
        <v>336</v>
      </c>
    </row>
    <row r="108" spans="1:10">
      <c r="A108" s="3" t="s">
        <v>189</v>
      </c>
    </row>
    <row r="109" spans="1:10">
      <c r="A109" s="4" t="s">
        <v>283</v>
      </c>
      <c r="E109" s="5" t="n">
        <v>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37</v>
      </c>
      <c r="B1" s="2" t="s">
        <v>1</v>
      </c>
    </row>
    <row r="2" spans="1:3">
      <c r="B2" s="2" t="s">
        <v>24</v>
      </c>
      <c r="C2" s="2" t="s">
        <v>25</v>
      </c>
    </row>
    <row r="3" spans="1:3">
      <c r="A3" s="3" t="s">
        <v>338</v>
      </c>
    </row>
    <row r="4" spans="1:3">
      <c r="A4" s="4" t="s">
        <v>339</v>
      </c>
      <c r="B4" s="7" t="n">
        <v>0</v>
      </c>
      <c r="C4" s="7" t="n">
        <v>15977</v>
      </c>
    </row>
    <row r="5" spans="1:3">
      <c r="A5" s="4" t="s">
        <v>340</v>
      </c>
      <c r="B5" s="5" t="n">
        <v>4550</v>
      </c>
      <c r="C5" s="5" t="n">
        <v>4480</v>
      </c>
    </row>
    <row r="6" spans="1:3">
      <c r="A6" s="4" t="s">
        <v>48</v>
      </c>
      <c r="B6" s="5" t="n">
        <v>442915</v>
      </c>
      <c r="C6" s="5" t="n">
        <v>223428</v>
      </c>
    </row>
    <row r="7" spans="1:3">
      <c r="A7" s="4" t="s">
        <v>194</v>
      </c>
    </row>
    <row r="8" spans="1:3">
      <c r="A8" s="3" t="s">
        <v>338</v>
      </c>
    </row>
    <row r="9" spans="1:3">
      <c r="A9" s="4" t="s">
        <v>194</v>
      </c>
      <c r="B9" s="5" t="n">
        <v>0</v>
      </c>
    </row>
    <row r="10" spans="1:3">
      <c r="A10" s="4" t="s">
        <v>341</v>
      </c>
      <c r="B10" s="7" t="n">
        <v>1</v>
      </c>
    </row>
    <row r="11" spans="1:3">
      <c r="A11" s="4" t="s">
        <v>263</v>
      </c>
      <c r="B11" s="4" t="s">
        <v>266</v>
      </c>
    </row>
    <row r="12" spans="1:3">
      <c r="A12" s="4" t="s">
        <v>197</v>
      </c>
    </row>
    <row r="13" spans="1:3">
      <c r="A13" s="3" t="s">
        <v>338</v>
      </c>
    </row>
    <row r="14" spans="1:3">
      <c r="A14" s="4" t="s">
        <v>323</v>
      </c>
      <c r="B14" s="7" t="n">
        <v>455000</v>
      </c>
    </row>
    <row r="15" spans="1:3">
      <c r="A15" s="4" t="s">
        <v>340</v>
      </c>
      <c r="B15" s="5" t="n">
        <v>4550</v>
      </c>
    </row>
    <row r="16" spans="1:3">
      <c r="A16" s="4" t="s">
        <v>342</v>
      </c>
      <c r="B16" s="5" t="n">
        <v>7535</v>
      </c>
    </row>
    <row r="17" spans="1:3">
      <c r="A17" s="4" t="s">
        <v>48</v>
      </c>
      <c r="B17" s="7" t="n">
        <v>442915</v>
      </c>
    </row>
    <row r="18" spans="1:3">
      <c r="A18" s="4" t="s">
        <v>263</v>
      </c>
      <c r="B18" s="4" t="s">
        <v>343</v>
      </c>
    </row>
    <row r="19" spans="1:3">
      <c r="A19" s="4" t="s">
        <v>344</v>
      </c>
    </row>
    <row r="20" spans="1:3">
      <c r="A20" s="3" t="s">
        <v>338</v>
      </c>
    </row>
    <row r="21" spans="1:3">
      <c r="A21" s="4" t="s">
        <v>194</v>
      </c>
      <c r="C21" s="5" t="n">
        <v>16000</v>
      </c>
    </row>
    <row r="22" spans="1:3">
      <c r="A22" s="4" t="s">
        <v>341</v>
      </c>
      <c r="C22" s="5" t="n">
        <v>23</v>
      </c>
    </row>
    <row r="23" spans="1:3">
      <c r="A23" s="4" t="s">
        <v>339</v>
      </c>
      <c r="C23" s="7" t="n">
        <v>15977</v>
      </c>
    </row>
    <row r="24" spans="1:3">
      <c r="A24" s="4" t="s">
        <v>263</v>
      </c>
      <c r="C24" s="4" t="s">
        <v>345</v>
      </c>
    </row>
    <row r="25" spans="1:3">
      <c r="A25" s="4" t="s">
        <v>323</v>
      </c>
    </row>
    <row r="26" spans="1:3">
      <c r="A26" s="3" t="s">
        <v>338</v>
      </c>
    </row>
    <row r="27" spans="1:3">
      <c r="A27" s="4" t="s">
        <v>323</v>
      </c>
      <c r="C27" s="7" t="n">
        <v>231825</v>
      </c>
    </row>
    <row r="28" spans="1:3">
      <c r="A28" s="4" t="s">
        <v>340</v>
      </c>
      <c r="C28" s="5" t="n">
        <v>4480</v>
      </c>
    </row>
    <row r="29" spans="1:3">
      <c r="A29" s="4" t="s">
        <v>342</v>
      </c>
      <c r="C29" s="5" t="n">
        <v>3917</v>
      </c>
    </row>
    <row r="30" spans="1:3">
      <c r="A30" s="4" t="s">
        <v>48</v>
      </c>
      <c r="C30" s="7" t="n">
        <v>223428</v>
      </c>
    </row>
    <row r="31" spans="1:3">
      <c r="A31" s="4" t="s">
        <v>263</v>
      </c>
      <c r="C31" s="4" t="s">
        <v>346</v>
      </c>
    </row>
    <row r="32" spans="1:3">
      <c r="A32" s="4" t="s">
        <v>271</v>
      </c>
    </row>
    <row r="33" spans="1:3">
      <c r="A33" s="3" t="s">
        <v>338</v>
      </c>
    </row>
    <row r="34" spans="1:3">
      <c r="A34" s="4" t="s">
        <v>347</v>
      </c>
      <c r="B34" s="4" t="s">
        <v>272</v>
      </c>
    </row>
    <row r="35" spans="1:3">
      <c r="A35" s="4" t="s">
        <v>348</v>
      </c>
    </row>
    <row r="36" spans="1:3">
      <c r="A36" s="3" t="s">
        <v>338</v>
      </c>
    </row>
    <row r="37" spans="1:3">
      <c r="A37" s="4" t="s">
        <v>347</v>
      </c>
      <c r="B37" s="4" t="s">
        <v>310</v>
      </c>
    </row>
    <row r="38" spans="1:3">
      <c r="A38" s="4" t="s">
        <v>349</v>
      </c>
    </row>
    <row r="39" spans="1:3">
      <c r="A39" s="3" t="s">
        <v>338</v>
      </c>
    </row>
    <row r="40" spans="1:3">
      <c r="A40" s="4" t="s">
        <v>347</v>
      </c>
      <c r="B40" s="4" t="s">
        <v>268</v>
      </c>
    </row>
    <row r="41" spans="1:3">
      <c r="A41" s="4" t="s">
        <v>350</v>
      </c>
    </row>
    <row r="42" spans="1:3">
      <c r="A42" s="3" t="s">
        <v>338</v>
      </c>
    </row>
    <row r="43" spans="1:3">
      <c r="A43" s="4" t="s">
        <v>347</v>
      </c>
      <c r="B43" s="4" t="s">
        <v>2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58"/>
    <col customWidth="1" max="2" min="2" width="15"/>
  </cols>
  <sheetData>
    <row r="1" spans="1:2">
      <c r="A1" s="1" t="s">
        <v>351</v>
      </c>
      <c r="B1" s="2" t="s">
        <v>1</v>
      </c>
    </row>
    <row r="2" spans="1:2">
      <c r="B2" s="2" t="s">
        <v>24</v>
      </c>
    </row>
    <row r="3" spans="1:2">
      <c r="A3" s="4" t="s">
        <v>297</v>
      </c>
    </row>
    <row r="4" spans="1:2">
      <c r="A4" s="3" t="s">
        <v>189</v>
      </c>
    </row>
    <row r="5" spans="1:2">
      <c r="A5" s="4" t="s">
        <v>261</v>
      </c>
      <c r="B5" s="4" t="s">
        <v>272</v>
      </c>
    </row>
    <row r="6" spans="1:2">
      <c r="A6" s="4" t="s">
        <v>298</v>
      </c>
    </row>
    <row r="7" spans="1:2">
      <c r="A7" s="3" t="s">
        <v>189</v>
      </c>
    </row>
    <row r="8" spans="1:2">
      <c r="A8" s="4" t="s">
        <v>261</v>
      </c>
      <c r="B8" s="4" t="s">
        <v>299</v>
      </c>
    </row>
    <row r="9" spans="1:2">
      <c r="A9" s="4" t="s">
        <v>309</v>
      </c>
    </row>
    <row r="10" spans="1:2">
      <c r="A10" s="3" t="s">
        <v>189</v>
      </c>
    </row>
    <row r="11" spans="1:2">
      <c r="A11" s="4" t="s">
        <v>261</v>
      </c>
      <c r="B11" s="4" t="s">
        <v>310</v>
      </c>
    </row>
    <row r="12" spans="1:2">
      <c r="A12" s="4" t="s">
        <v>311</v>
      </c>
    </row>
    <row r="13" spans="1:2">
      <c r="A13" s="3" t="s">
        <v>189</v>
      </c>
    </row>
    <row r="14" spans="1:2">
      <c r="A14" s="4" t="s">
        <v>261</v>
      </c>
      <c r="B14" s="4" t="s">
        <v>312</v>
      </c>
    </row>
    <row r="15" spans="1:2">
      <c r="A15" s="4" t="s">
        <v>352</v>
      </c>
    </row>
    <row r="16" spans="1:2">
      <c r="A16" s="3" t="s">
        <v>189</v>
      </c>
    </row>
    <row r="17" spans="1:2">
      <c r="A17" s="4" t="s">
        <v>261</v>
      </c>
      <c r="B17" s="4" t="s">
        <v>312</v>
      </c>
    </row>
    <row r="18" spans="1:2">
      <c r="A18" s="4" t="s">
        <v>353</v>
      </c>
    </row>
    <row r="19" spans="1:2">
      <c r="A19" s="3" t="s">
        <v>189</v>
      </c>
    </row>
    <row r="20" spans="1:2">
      <c r="A20" s="4" t="s">
        <v>261</v>
      </c>
      <c r="B20" s="4" t="s">
        <v>354</v>
      </c>
    </row>
    <row r="21" spans="1:2">
      <c r="A21" s="4" t="s">
        <v>355</v>
      </c>
    </row>
    <row r="22" spans="1:2">
      <c r="A22" s="3" t="s">
        <v>189</v>
      </c>
    </row>
    <row r="23" spans="1:2">
      <c r="A23" s="4" t="s">
        <v>261</v>
      </c>
      <c r="B23" s="4" t="s">
        <v>356</v>
      </c>
    </row>
    <row r="24" spans="1:2">
      <c r="A24" s="4" t="s">
        <v>357</v>
      </c>
    </row>
    <row r="25" spans="1:2">
      <c r="A25" s="3" t="s">
        <v>189</v>
      </c>
    </row>
    <row r="26" spans="1:2">
      <c r="A26" s="4" t="s">
        <v>261</v>
      </c>
      <c r="B26" s="4" t="s">
        <v>358</v>
      </c>
    </row>
    <row r="27" spans="1:2">
      <c r="A27" s="4" t="s">
        <v>359</v>
      </c>
    </row>
    <row r="28" spans="1:2">
      <c r="A28" s="3" t="s">
        <v>189</v>
      </c>
    </row>
    <row r="29" spans="1:2">
      <c r="A29" s="4" t="s">
        <v>261</v>
      </c>
      <c r="B29" s="4" t="s">
        <v>360</v>
      </c>
    </row>
    <row r="30" spans="1:2">
      <c r="A30" s="4" t="s">
        <v>361</v>
      </c>
    </row>
    <row r="31" spans="1:2">
      <c r="A31" s="3" t="s">
        <v>189</v>
      </c>
    </row>
    <row r="32" spans="1:2">
      <c r="A32" s="4" t="s">
        <v>261</v>
      </c>
      <c r="B32" s="4" t="s">
        <v>362</v>
      </c>
    </row>
    <row r="33" spans="1:2">
      <c r="A33" s="4" t="s">
        <v>363</v>
      </c>
    </row>
    <row r="34" spans="1:2">
      <c r="A34" s="3" t="s">
        <v>189</v>
      </c>
    </row>
    <row r="35" spans="1:2">
      <c r="A35" s="4" t="s">
        <v>261</v>
      </c>
      <c r="B35" s="4" t="s">
        <v>272</v>
      </c>
    </row>
    <row r="36" spans="1:2">
      <c r="A36" s="4" t="s">
        <v>364</v>
      </c>
    </row>
    <row r="37" spans="1:2">
      <c r="A37" s="3" t="s">
        <v>189</v>
      </c>
    </row>
    <row r="38" spans="1:2">
      <c r="A38" s="4" t="s">
        <v>261</v>
      </c>
      <c r="B38" s="4" t="s">
        <v>299</v>
      </c>
    </row>
    <row r="39" spans="1:2">
      <c r="A39" s="4" t="s">
        <v>365</v>
      </c>
    </row>
    <row r="40" spans="1:2">
      <c r="A40" s="3" t="s">
        <v>189</v>
      </c>
    </row>
    <row r="41" spans="1:2">
      <c r="A41" s="4" t="s">
        <v>261</v>
      </c>
      <c r="B41" s="4" t="s">
        <v>310</v>
      </c>
    </row>
    <row r="42" spans="1:2">
      <c r="A42" s="4" t="s">
        <v>366</v>
      </c>
    </row>
    <row r="43" spans="1:2">
      <c r="A43" s="3" t="s">
        <v>189</v>
      </c>
    </row>
    <row r="44" spans="1:2">
      <c r="A44" s="4" t="s">
        <v>261</v>
      </c>
      <c r="B44"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4</v>
      </c>
      <c r="C2" s="2" t="s">
        <v>63</v>
      </c>
    </row>
    <row r="3" spans="1:3">
      <c r="A3" s="3" t="s">
        <v>64</v>
      </c>
    </row>
    <row r="4" spans="1:3">
      <c r="A4" s="4" t="s">
        <v>65</v>
      </c>
      <c r="B4" s="7" t="n">
        <v>109758</v>
      </c>
      <c r="C4" s="7" t="n">
        <v>89312</v>
      </c>
    </row>
    <row r="5" spans="1:3">
      <c r="A5" s="4" t="s">
        <v>66</v>
      </c>
      <c r="B5" s="5" t="n">
        <v>7588</v>
      </c>
      <c r="C5" s="5" t="n">
        <v>3579</v>
      </c>
    </row>
    <row r="6" spans="1:3">
      <c r="A6" s="4" t="s">
        <v>67</v>
      </c>
      <c r="B6" s="5" t="n">
        <v>117346</v>
      </c>
      <c r="C6" s="5" t="n">
        <v>92891</v>
      </c>
    </row>
    <row r="7" spans="1:3">
      <c r="A7" s="4" t="s">
        <v>68</v>
      </c>
      <c r="B7" s="5" t="n">
        <v>49937</v>
      </c>
      <c r="C7" s="5" t="n">
        <v>44888</v>
      </c>
    </row>
    <row r="8" spans="1:3">
      <c r="A8" s="4" t="s">
        <v>69</v>
      </c>
      <c r="B8" s="5" t="n">
        <v>3721</v>
      </c>
      <c r="C8" s="5" t="n">
        <v>3384</v>
      </c>
    </row>
    <row r="9" spans="1:3">
      <c r="A9" s="4" t="s">
        <v>70</v>
      </c>
      <c r="B9" s="5" t="n">
        <v>53658</v>
      </c>
      <c r="C9" s="5" t="n">
        <v>48272</v>
      </c>
    </row>
    <row r="10" spans="1:3">
      <c r="A10" s="4" t="s">
        <v>71</v>
      </c>
      <c r="B10" s="5" t="n">
        <v>2844</v>
      </c>
      <c r="C10" s="5" t="n">
        <v>4102</v>
      </c>
    </row>
    <row r="11" spans="1:3">
      <c r="A11" s="4" t="s">
        <v>72</v>
      </c>
      <c r="B11" s="5" t="n">
        <v>2260</v>
      </c>
      <c r="C11" s="5" t="n">
        <v>967</v>
      </c>
    </row>
    <row r="12" spans="1:3">
      <c r="A12" s="4" t="s">
        <v>73</v>
      </c>
      <c r="B12" s="5" t="n">
        <v>5104</v>
      </c>
      <c r="C12" s="5" t="n">
        <v>5069</v>
      </c>
    </row>
    <row r="13" spans="1:3">
      <c r="A13" s="4" t="s">
        <v>74</v>
      </c>
      <c r="B13" s="5" t="n">
        <v>15223</v>
      </c>
      <c r="C13" s="5" t="n">
        <v>15244</v>
      </c>
    </row>
    <row r="14" spans="1:3">
      <c r="A14" s="4" t="s">
        <v>75</v>
      </c>
      <c r="B14" s="5" t="n">
        <v>43361</v>
      </c>
      <c r="C14" s="5" t="n">
        <v>24306</v>
      </c>
    </row>
    <row r="15" spans="1:3">
      <c r="A15" s="4" t="s">
        <v>76</v>
      </c>
      <c r="B15" s="5" t="n">
        <v>5895</v>
      </c>
      <c r="C15" s="5" t="n">
        <v>5547</v>
      </c>
    </row>
    <row r="16" spans="1:3">
      <c r="A16" s="4" t="s">
        <v>77</v>
      </c>
      <c r="B16" s="5" t="n">
        <v>3468</v>
      </c>
      <c r="C16" s="5" t="n">
        <v>4530</v>
      </c>
    </row>
    <row r="17" spans="1:3">
      <c r="A17" s="4" t="s">
        <v>78</v>
      </c>
      <c r="B17" s="5" t="n">
        <v>3501</v>
      </c>
      <c r="C17" s="5" t="n">
        <v>0</v>
      </c>
    </row>
    <row r="18" spans="1:3">
      <c r="A18" s="4" t="s">
        <v>79</v>
      </c>
      <c r="B18" s="5" t="n">
        <v>6</v>
      </c>
      <c r="C18" s="5" t="n">
        <v>-19</v>
      </c>
    </row>
    <row r="19" spans="1:3">
      <c r="A19" s="4" t="s">
        <v>80</v>
      </c>
      <c r="B19" s="5" t="n">
        <v>30503</v>
      </c>
      <c r="C19" s="5" t="n">
        <v>14210</v>
      </c>
    </row>
    <row r="20" spans="1:3">
      <c r="A20" s="4" t="s">
        <v>81</v>
      </c>
      <c r="B20" s="5" t="n">
        <v>357</v>
      </c>
      <c r="C20" s="5" t="n">
        <v>466</v>
      </c>
    </row>
    <row r="21" spans="1:3">
      <c r="A21" s="4" t="s">
        <v>82</v>
      </c>
      <c r="B21" s="7" t="n">
        <v>30146</v>
      </c>
      <c r="C21" s="7" t="n">
        <v>13744</v>
      </c>
    </row>
    <row r="22" spans="1:3">
      <c r="A22" s="3" t="s">
        <v>83</v>
      </c>
    </row>
    <row r="23" spans="1:3">
      <c r="A23" s="4" t="s">
        <v>84</v>
      </c>
      <c r="B23" s="8" t="n">
        <v>0.35</v>
      </c>
      <c r="C23" s="8" t="n">
        <v>0.16</v>
      </c>
    </row>
    <row r="24" spans="1:3">
      <c r="A24" s="3" t="s">
        <v>85</v>
      </c>
    </row>
    <row r="25" spans="1:3">
      <c r="A25" s="4" t="s">
        <v>86</v>
      </c>
      <c r="B25" s="5" t="n">
        <v>86997590</v>
      </c>
      <c r="C25" s="5" t="n">
        <v>869975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1</v>
      </c>
    </row>
    <row r="2" spans="1:2">
      <c r="B2" s="2" t="s">
        <v>278</v>
      </c>
    </row>
    <row r="3" spans="1:2">
      <c r="A3" s="3" t="s">
        <v>189</v>
      </c>
    </row>
    <row r="4" spans="1:2">
      <c r="A4" s="5" t="n">
        <v>2018</v>
      </c>
      <c r="B4" s="7" t="n">
        <v>3413</v>
      </c>
    </row>
    <row r="5" spans="1:2">
      <c r="A5" s="5" t="n">
        <v>2019</v>
      </c>
      <c r="B5" s="5" t="n">
        <v>4550</v>
      </c>
    </row>
    <row r="6" spans="1:2">
      <c r="A6" s="5" t="n">
        <v>2020</v>
      </c>
      <c r="B6" s="5" t="n">
        <v>4550</v>
      </c>
    </row>
    <row r="7" spans="1:2">
      <c r="A7" s="5" t="n">
        <v>2021</v>
      </c>
      <c r="B7" s="5" t="n">
        <v>4550</v>
      </c>
    </row>
    <row r="8" spans="1:2">
      <c r="A8" s="5" t="n">
        <v>2022</v>
      </c>
      <c r="B8" s="5" t="n">
        <v>4550</v>
      </c>
    </row>
    <row r="9" spans="1:2">
      <c r="A9" s="5" t="n">
        <v>2023</v>
      </c>
      <c r="B9" s="5" t="n">
        <v>4550</v>
      </c>
    </row>
    <row r="10" spans="1:2">
      <c r="A10" s="5" t="n">
        <v>2024</v>
      </c>
      <c r="B10" s="5" t="n">
        <v>4550</v>
      </c>
    </row>
    <row r="11" spans="1:2">
      <c r="A11" s="5" t="n">
        <v>2025</v>
      </c>
      <c r="B11" s="5" t="n">
        <v>424287</v>
      </c>
    </row>
    <row r="12" spans="1:2">
      <c r="A12" s="4" t="s">
        <v>88</v>
      </c>
      <c r="B12" s="7" t="n">
        <v>455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4</v>
      </c>
      <c r="C2" s="2" t="s">
        <v>63</v>
      </c>
    </row>
    <row r="3" spans="1:3">
      <c r="A3" s="3" t="s">
        <v>369</v>
      </c>
    </row>
    <row r="4" spans="1:3">
      <c r="A4" s="4" t="s">
        <v>143</v>
      </c>
      <c r="B4" s="7" t="n">
        <v>7588</v>
      </c>
      <c r="C4" s="7" t="n">
        <v>3579</v>
      </c>
    </row>
    <row r="5" spans="1:3">
      <c r="A5" s="4" t="s">
        <v>68</v>
      </c>
      <c r="B5" s="5" t="n">
        <v>3721</v>
      </c>
      <c r="C5" s="5" t="n">
        <v>3384</v>
      </c>
    </row>
    <row r="6" spans="1:3">
      <c r="A6" s="4" t="s">
        <v>71</v>
      </c>
      <c r="B6" s="5" t="n">
        <v>2260</v>
      </c>
      <c r="C6" s="5" t="n">
        <v>967</v>
      </c>
    </row>
    <row r="7" spans="1:3">
      <c r="A7" s="4" t="s">
        <v>76</v>
      </c>
      <c r="B7" s="5" t="n">
        <v>3468</v>
      </c>
      <c r="C7" s="5" t="n">
        <v>4530</v>
      </c>
    </row>
    <row r="8" spans="1:3">
      <c r="A8" s="4" t="s">
        <v>370</v>
      </c>
    </row>
    <row r="9" spans="1:3">
      <c r="A9" s="3" t="s">
        <v>369</v>
      </c>
    </row>
    <row r="10" spans="1:3">
      <c r="A10" s="4" t="s">
        <v>143</v>
      </c>
      <c r="B10" s="5" t="n">
        <v>7588</v>
      </c>
      <c r="C10" s="5" t="n">
        <v>3579</v>
      </c>
    </row>
    <row r="11" spans="1:3">
      <c r="A11" s="4" t="s">
        <v>68</v>
      </c>
      <c r="B11" s="5" t="n">
        <v>3721</v>
      </c>
      <c r="C11" s="5" t="n">
        <v>3384</v>
      </c>
    </row>
    <row r="12" spans="1:3">
      <c r="A12" s="4" t="s">
        <v>71</v>
      </c>
      <c r="B12" s="5" t="n">
        <v>2260</v>
      </c>
      <c r="C12" s="5" t="n">
        <v>967</v>
      </c>
    </row>
    <row r="13" spans="1:3">
      <c r="A13" s="4" t="s">
        <v>76</v>
      </c>
      <c r="B13" s="7" t="n">
        <v>3468</v>
      </c>
      <c r="C13" s="7" t="n">
        <v>453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4</v>
      </c>
      <c r="C2" s="2" t="s">
        <v>63</v>
      </c>
    </row>
    <row r="3" spans="1:3">
      <c r="A3" s="3" t="s">
        <v>369</v>
      </c>
    </row>
    <row r="4" spans="1:3">
      <c r="A4" s="4" t="s">
        <v>372</v>
      </c>
      <c r="B4" s="7" t="n">
        <v>3721</v>
      </c>
      <c r="C4" s="7" t="n">
        <v>3384</v>
      </c>
    </row>
    <row r="5" spans="1:3">
      <c r="A5" s="4" t="s">
        <v>370</v>
      </c>
    </row>
    <row r="6" spans="1:3">
      <c r="A6" s="3" t="s">
        <v>369</v>
      </c>
    </row>
    <row r="7" spans="1:3">
      <c r="A7" s="4" t="s">
        <v>372</v>
      </c>
      <c r="B7" s="5" t="n">
        <v>3721</v>
      </c>
      <c r="C7" s="5" t="n">
        <v>3384</v>
      </c>
    </row>
    <row r="8" spans="1:3">
      <c r="A8" s="4" t="s">
        <v>373</v>
      </c>
    </row>
    <row r="9" spans="1:3">
      <c r="A9" s="3" t="s">
        <v>369</v>
      </c>
    </row>
    <row r="10" spans="1:3">
      <c r="A10" s="4" t="s">
        <v>372</v>
      </c>
      <c r="B10" s="5" t="n">
        <v>3640</v>
      </c>
      <c r="C10" s="5" t="n">
        <v>3384</v>
      </c>
    </row>
    <row r="11" spans="1:3">
      <c r="A11" s="4" t="s">
        <v>374</v>
      </c>
    </row>
    <row r="12" spans="1:3">
      <c r="A12" s="3" t="s">
        <v>369</v>
      </c>
    </row>
    <row r="13" spans="1:3">
      <c r="A13" s="4" t="s">
        <v>372</v>
      </c>
      <c r="B13" s="7" t="n">
        <v>81</v>
      </c>
      <c r="C13"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4</v>
      </c>
      <c r="C2" s="2" t="s">
        <v>63</v>
      </c>
    </row>
    <row r="3" spans="1:3">
      <c r="A3" s="3" t="s">
        <v>369</v>
      </c>
    </row>
    <row r="4" spans="1:3">
      <c r="A4" s="4" t="s">
        <v>72</v>
      </c>
      <c r="B4" s="7" t="n">
        <v>2260</v>
      </c>
      <c r="C4" s="7" t="n">
        <v>967</v>
      </c>
    </row>
    <row r="5" spans="1:3">
      <c r="A5" s="4" t="s">
        <v>370</v>
      </c>
    </row>
    <row r="6" spans="1:3">
      <c r="A6" s="3" t="s">
        <v>369</v>
      </c>
    </row>
    <row r="7" spans="1:3">
      <c r="A7" s="4" t="s">
        <v>72</v>
      </c>
      <c r="B7" s="5" t="n">
        <v>2260</v>
      </c>
      <c r="C7" s="5" t="n">
        <v>967</v>
      </c>
    </row>
    <row r="8" spans="1:3">
      <c r="A8" s="4" t="s">
        <v>373</v>
      </c>
    </row>
    <row r="9" spans="1:3">
      <c r="A9" s="3" t="s">
        <v>369</v>
      </c>
    </row>
    <row r="10" spans="1:3">
      <c r="A10" s="4" t="s">
        <v>72</v>
      </c>
      <c r="B10" s="5" t="n">
        <v>535</v>
      </c>
      <c r="C10" s="5" t="n">
        <v>723</v>
      </c>
    </row>
    <row r="11" spans="1:3">
      <c r="A11" s="4" t="s">
        <v>376</v>
      </c>
    </row>
    <row r="12" spans="1:3">
      <c r="A12" s="3" t="s">
        <v>369</v>
      </c>
    </row>
    <row r="13" spans="1:3">
      <c r="A13" s="4" t="s">
        <v>72</v>
      </c>
      <c r="B13" s="5" t="n">
        <v>4</v>
      </c>
      <c r="C13" s="5" t="n">
        <v>3</v>
      </c>
    </row>
    <row r="14" spans="1:3">
      <c r="A14" s="4" t="s">
        <v>377</v>
      </c>
    </row>
    <row r="15" spans="1:3">
      <c r="A15" s="3" t="s">
        <v>369</v>
      </c>
    </row>
    <row r="16" spans="1:3">
      <c r="A16" s="4" t="s">
        <v>72</v>
      </c>
      <c r="B16" s="5" t="n">
        <v>0</v>
      </c>
      <c r="C16" s="5" t="n">
        <v>42</v>
      </c>
    </row>
    <row r="17" spans="1:3">
      <c r="A17" s="4" t="s">
        <v>378</v>
      </c>
    </row>
    <row r="18" spans="1:3">
      <c r="A18" s="3" t="s">
        <v>369</v>
      </c>
    </row>
    <row r="19" spans="1:3">
      <c r="A19" s="4" t="s">
        <v>72</v>
      </c>
      <c r="B19" s="5" t="n">
        <v>1520</v>
      </c>
      <c r="C19" s="5" t="n">
        <v>199</v>
      </c>
    </row>
    <row r="20" spans="1:3">
      <c r="A20" s="4" t="s">
        <v>379</v>
      </c>
    </row>
    <row r="21" spans="1:3">
      <c r="A21" s="3" t="s">
        <v>369</v>
      </c>
    </row>
    <row r="22" spans="1:3">
      <c r="A22" s="4" t="s">
        <v>72</v>
      </c>
      <c r="B22" s="5" t="n">
        <v>163</v>
      </c>
      <c r="C22" s="5" t="n">
        <v>0</v>
      </c>
    </row>
    <row r="23" spans="1:3">
      <c r="A23" s="4" t="s">
        <v>380</v>
      </c>
    </row>
    <row r="24" spans="1:3">
      <c r="A24" s="3" t="s">
        <v>369</v>
      </c>
    </row>
    <row r="25" spans="1:3">
      <c r="A25" s="4" t="s">
        <v>72</v>
      </c>
      <c r="B25" s="7" t="n">
        <v>38</v>
      </c>
      <c r="C25"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21"/>
    <col customWidth="1" max="6" min="6" width="80"/>
    <col customWidth="1" max="7" min="7" width="21"/>
    <col customWidth="1" max="8" min="8" width="21"/>
  </cols>
  <sheetData>
    <row r="1" spans="1:8">
      <c r="A1" s="1" t="s">
        <v>381</v>
      </c>
      <c r="B1" s="2" t="s">
        <v>382</v>
      </c>
      <c r="C1" s="2" t="s">
        <v>383</v>
      </c>
      <c r="D1" s="2" t="s">
        <v>384</v>
      </c>
      <c r="E1" s="2" t="s">
        <v>385</v>
      </c>
      <c r="F1" s="2" t="s">
        <v>278</v>
      </c>
      <c r="G1" s="2" t="s">
        <v>279</v>
      </c>
      <c r="H1" s="2" t="s">
        <v>280</v>
      </c>
    </row>
    <row r="2" spans="1:8">
      <c r="A2" s="3" t="s">
        <v>369</v>
      </c>
    </row>
    <row r="3" spans="1:8">
      <c r="A3" s="4" t="s">
        <v>68</v>
      </c>
      <c r="F3" s="7" t="n">
        <v>53658000</v>
      </c>
      <c r="G3" s="7" t="n">
        <v>48272000</v>
      </c>
    </row>
    <row r="4" spans="1:8">
      <c r="A4" s="4" t="s">
        <v>386</v>
      </c>
      <c r="F4" s="5" t="n">
        <v>5104000</v>
      </c>
      <c r="G4" s="5" t="n">
        <v>5069000</v>
      </c>
    </row>
    <row r="5" spans="1:8">
      <c r="A5" s="4" t="s">
        <v>72</v>
      </c>
      <c r="F5" s="5" t="n">
        <v>2260000</v>
      </c>
      <c r="G5" s="5" t="n">
        <v>967000</v>
      </c>
    </row>
    <row r="6" spans="1:8">
      <c r="A6" s="4" t="s">
        <v>387</v>
      </c>
      <c r="F6" s="5" t="n">
        <v>9327000</v>
      </c>
      <c r="G6" s="5" t="n">
        <v>112000</v>
      </c>
    </row>
    <row r="7" spans="1:8">
      <c r="A7" s="4" t="s">
        <v>388</v>
      </c>
      <c r="F7" s="5" t="n">
        <v>80000</v>
      </c>
      <c r="H7" s="7" t="n">
        <v>188000</v>
      </c>
    </row>
    <row r="8" spans="1:8">
      <c r="A8" s="4" t="s">
        <v>77</v>
      </c>
      <c r="F8" s="5" t="n">
        <v>3468000</v>
      </c>
      <c r="G8" s="5" t="n">
        <v>4530000</v>
      </c>
    </row>
    <row r="9" spans="1:8">
      <c r="A9" s="4" t="s">
        <v>143</v>
      </c>
      <c r="F9" s="5" t="n">
        <v>7588000</v>
      </c>
      <c r="G9" s="5" t="n">
        <v>3579000</v>
      </c>
    </row>
    <row r="10" spans="1:8">
      <c r="A10" s="4" t="s">
        <v>389</v>
      </c>
    </row>
    <row r="11" spans="1:8">
      <c r="A11" s="3" t="s">
        <v>369</v>
      </c>
    </row>
    <row r="12" spans="1:8">
      <c r="A12" s="4" t="s">
        <v>390</v>
      </c>
      <c r="F12" s="5" t="n">
        <v>0</v>
      </c>
      <c r="H12" s="5" t="n">
        <v>1468000</v>
      </c>
    </row>
    <row r="13" spans="1:8">
      <c r="A13" s="4" t="s">
        <v>370</v>
      </c>
    </row>
    <row r="14" spans="1:8">
      <c r="A14" s="3" t="s">
        <v>369</v>
      </c>
    </row>
    <row r="15" spans="1:8">
      <c r="A15" s="4" t="s">
        <v>72</v>
      </c>
      <c r="F15" s="5" t="n">
        <v>2260000</v>
      </c>
      <c r="G15" s="5" t="n">
        <v>967000</v>
      </c>
    </row>
    <row r="16" spans="1:8">
      <c r="A16" s="4" t="s">
        <v>77</v>
      </c>
      <c r="F16" s="5" t="n">
        <v>3468000</v>
      </c>
      <c r="G16" s="5" t="n">
        <v>4530000</v>
      </c>
    </row>
    <row r="17" spans="1:8">
      <c r="A17" s="4" t="s">
        <v>143</v>
      </c>
      <c r="F17" s="5" t="n">
        <v>7588000</v>
      </c>
      <c r="G17" s="5" t="n">
        <v>3579000</v>
      </c>
    </row>
    <row r="18" spans="1:8">
      <c r="A18" s="4" t="s">
        <v>391</v>
      </c>
    </row>
    <row r="19" spans="1:8">
      <c r="A19" s="3" t="s">
        <v>369</v>
      </c>
    </row>
    <row r="20" spans="1:8">
      <c r="A20" s="4" t="s">
        <v>388</v>
      </c>
      <c r="F20" s="5" t="n">
        <v>80000</v>
      </c>
      <c r="H20" s="5" t="n">
        <v>188000</v>
      </c>
    </row>
    <row r="21" spans="1:8">
      <c r="A21" s="4" t="s">
        <v>392</v>
      </c>
    </row>
    <row r="22" spans="1:8">
      <c r="A22" s="3" t="s">
        <v>369</v>
      </c>
    </row>
    <row r="23" spans="1:8">
      <c r="A23" s="4" t="s">
        <v>72</v>
      </c>
      <c r="F23" s="5" t="n">
        <v>535000</v>
      </c>
      <c r="G23" s="5" t="n">
        <v>723000</v>
      </c>
    </row>
    <row r="24" spans="1:8">
      <c r="A24" s="4" t="s">
        <v>393</v>
      </c>
    </row>
    <row r="25" spans="1:8">
      <c r="A25" s="3" t="s">
        <v>369</v>
      </c>
    </row>
    <row r="26" spans="1:8">
      <c r="A26" s="4" t="s">
        <v>394</v>
      </c>
      <c r="F26" s="5" t="n">
        <v>4175000</v>
      </c>
      <c r="G26" s="5" t="n">
        <v>4107000</v>
      </c>
    </row>
    <row r="27" spans="1:8">
      <c r="A27" s="4" t="s">
        <v>68</v>
      </c>
      <c r="F27" s="5" t="n">
        <v>3640000</v>
      </c>
      <c r="G27" s="5" t="n">
        <v>3384000</v>
      </c>
    </row>
    <row r="28" spans="1:8">
      <c r="A28" s="4" t="s">
        <v>386</v>
      </c>
      <c r="F28" s="5" t="n">
        <v>535000</v>
      </c>
      <c r="G28" s="5" t="n">
        <v>723000</v>
      </c>
    </row>
    <row r="29" spans="1:8">
      <c r="A29" s="4" t="s">
        <v>39</v>
      </c>
      <c r="F29" s="5" t="n">
        <v>4523000</v>
      </c>
      <c r="H29" s="5" t="n">
        <v>4433000</v>
      </c>
    </row>
    <row r="30" spans="1:8">
      <c r="A30" s="4" t="s">
        <v>395</v>
      </c>
    </row>
    <row r="31" spans="1:8">
      <c r="A31" s="3" t="s">
        <v>369</v>
      </c>
    </row>
    <row r="32" spans="1:8">
      <c r="A32" s="4" t="s">
        <v>72</v>
      </c>
      <c r="F32" s="5" t="n">
        <v>1725000</v>
      </c>
      <c r="G32" s="5" t="n">
        <v>244000</v>
      </c>
    </row>
    <row r="33" spans="1:8">
      <c r="A33" s="4" t="s">
        <v>396</v>
      </c>
    </row>
    <row r="34" spans="1:8">
      <c r="A34" s="3" t="s">
        <v>369</v>
      </c>
    </row>
    <row r="35" spans="1:8">
      <c r="A35" s="4" t="s">
        <v>39</v>
      </c>
      <c r="F35" s="5" t="n">
        <v>202000</v>
      </c>
      <c r="H35" s="5" t="n">
        <v>506000</v>
      </c>
    </row>
    <row r="36" spans="1:8">
      <c r="A36" s="4" t="s">
        <v>397</v>
      </c>
    </row>
    <row r="37" spans="1:8">
      <c r="A37" s="3" t="s">
        <v>369</v>
      </c>
    </row>
    <row r="38" spans="1:8">
      <c r="A38" s="4" t="s">
        <v>39</v>
      </c>
      <c r="F38" s="5" t="n">
        <v>0</v>
      </c>
      <c r="H38" s="5" t="n">
        <v>9329000</v>
      </c>
    </row>
    <row r="39" spans="1:8">
      <c r="A39" s="4" t="s">
        <v>72</v>
      </c>
      <c r="F39" s="5" t="n">
        <v>163000</v>
      </c>
      <c r="G39" s="5" t="n">
        <v>0</v>
      </c>
    </row>
    <row r="40" spans="1:8">
      <c r="A40" s="4" t="s">
        <v>398</v>
      </c>
    </row>
    <row r="41" spans="1:8">
      <c r="A41" s="3" t="s">
        <v>369</v>
      </c>
    </row>
    <row r="42" spans="1:8">
      <c r="A42" s="4" t="s">
        <v>387</v>
      </c>
      <c r="E42" s="7" t="n">
        <v>27560000</v>
      </c>
    </row>
    <row r="43" spans="1:8">
      <c r="A43" s="4" t="s">
        <v>399</v>
      </c>
      <c r="F43" s="7" t="n">
        <v>9327000</v>
      </c>
      <c r="G43" s="5" t="n">
        <v>112000</v>
      </c>
    </row>
    <row r="44" spans="1:8">
      <c r="A44" s="4" t="s">
        <v>400</v>
      </c>
    </row>
    <row r="45" spans="1:8">
      <c r="A45" s="3" t="s">
        <v>369</v>
      </c>
    </row>
    <row r="46" spans="1:8">
      <c r="A46" s="4" t="s">
        <v>401</v>
      </c>
      <c r="F46" s="4" t="s">
        <v>402</v>
      </c>
    </row>
    <row r="47" spans="1:8">
      <c r="A47" s="4" t="s">
        <v>403</v>
      </c>
      <c r="F47" s="4" t="s">
        <v>404</v>
      </c>
    </row>
    <row r="48" spans="1:8">
      <c r="A48" s="4" t="s">
        <v>405</v>
      </c>
      <c r="F48" s="4" t="s">
        <v>406</v>
      </c>
    </row>
    <row r="49" spans="1:8">
      <c r="A49" s="4" t="s">
        <v>407</v>
      </c>
      <c r="F49" s="4" t="s">
        <v>408</v>
      </c>
    </row>
    <row r="50" spans="1:8">
      <c r="A50" s="4" t="s">
        <v>143</v>
      </c>
      <c r="F50" s="7" t="n">
        <v>5388000</v>
      </c>
      <c r="G50" s="7" t="n">
        <v>3579000</v>
      </c>
    </row>
    <row r="51" spans="1:8">
      <c r="A51" s="4" t="s">
        <v>409</v>
      </c>
      <c r="F51" s="5" t="n">
        <v>1197000</v>
      </c>
      <c r="H51" s="5" t="n">
        <v>1382000</v>
      </c>
    </row>
    <row r="52" spans="1:8">
      <c r="A52" s="4" t="s">
        <v>410</v>
      </c>
    </row>
    <row r="53" spans="1:8">
      <c r="A53" s="3" t="s">
        <v>369</v>
      </c>
    </row>
    <row r="54" spans="1:8">
      <c r="A54" s="4" t="s">
        <v>143</v>
      </c>
      <c r="F54" s="5" t="n">
        <v>0</v>
      </c>
    </row>
    <row r="55" spans="1:8">
      <c r="A55" s="4" t="s">
        <v>409</v>
      </c>
      <c r="F55" s="5" t="n">
        <v>0</v>
      </c>
      <c r="H55" s="5" t="n">
        <v>5121000</v>
      </c>
    </row>
    <row r="56" spans="1:8">
      <c r="A56" s="4" t="s">
        <v>411</v>
      </c>
      <c r="C56" s="5" t="n">
        <v>16300</v>
      </c>
      <c r="D56" s="5" t="n">
        <v>22500</v>
      </c>
    </row>
    <row r="57" spans="1:8">
      <c r="A57" s="4" t="s">
        <v>412</v>
      </c>
    </row>
    <row r="58" spans="1:8">
      <c r="A58" s="3" t="s">
        <v>369</v>
      </c>
    </row>
    <row r="59" spans="1:8">
      <c r="A59" s="4" t="s">
        <v>143</v>
      </c>
      <c r="F59" s="5" t="n">
        <v>308000</v>
      </c>
    </row>
    <row r="60" spans="1:8">
      <c r="A60" s="4" t="s">
        <v>409</v>
      </c>
      <c r="F60" s="5" t="n">
        <v>308000</v>
      </c>
    </row>
    <row r="61" spans="1:8">
      <c r="A61" s="4" t="s">
        <v>413</v>
      </c>
    </row>
    <row r="62" spans="1:8">
      <c r="A62" s="3" t="s">
        <v>369</v>
      </c>
    </row>
    <row r="63" spans="1:8">
      <c r="A63" s="4" t="s">
        <v>143</v>
      </c>
      <c r="F63" s="5" t="n">
        <v>1892000</v>
      </c>
    </row>
    <row r="64" spans="1:8">
      <c r="A64" s="4" t="s">
        <v>409</v>
      </c>
      <c r="F64" s="7" t="n">
        <v>0</v>
      </c>
      <c r="H64" s="7" t="n">
        <v>0</v>
      </c>
    </row>
    <row r="65" spans="1:8">
      <c r="A65" s="4" t="s">
        <v>411</v>
      </c>
      <c r="B65" s="5" t="n">
        <v>6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4</v>
      </c>
      <c r="C1" s="2" t="s">
        <v>25</v>
      </c>
    </row>
    <row r="2" spans="1:3">
      <c r="A2" s="3" t="s">
        <v>369</v>
      </c>
    </row>
    <row r="3" spans="1:3">
      <c r="A3" s="4" t="s">
        <v>388</v>
      </c>
      <c r="B3" s="7" t="n">
        <v>80</v>
      </c>
      <c r="C3" s="7" t="n">
        <v>188</v>
      </c>
    </row>
    <row r="4" spans="1:3">
      <c r="A4" s="4" t="s">
        <v>380</v>
      </c>
    </row>
    <row r="5" spans="1:3">
      <c r="A5" s="3" t="s">
        <v>369</v>
      </c>
    </row>
    <row r="6" spans="1:3">
      <c r="A6" s="4" t="s">
        <v>388</v>
      </c>
      <c r="B6" s="7" t="n">
        <v>62</v>
      </c>
      <c r="C6" s="5" t="n">
        <v>27</v>
      </c>
    </row>
    <row r="7" spans="1:3">
      <c r="A7" s="4" t="s">
        <v>415</v>
      </c>
    </row>
    <row r="8" spans="1:3">
      <c r="A8" s="3" t="s">
        <v>369</v>
      </c>
    </row>
    <row r="9" spans="1:3">
      <c r="A9" s="4" t="s">
        <v>416</v>
      </c>
      <c r="B9" s="4" t="s">
        <v>417</v>
      </c>
    </row>
    <row r="10" spans="1:3">
      <c r="A10" s="4" t="s">
        <v>418</v>
      </c>
    </row>
    <row r="11" spans="1:3">
      <c r="A11" s="3" t="s">
        <v>369</v>
      </c>
    </row>
    <row r="12" spans="1:3">
      <c r="A12" s="4" t="s">
        <v>388</v>
      </c>
      <c r="B12" s="7" t="n">
        <v>5</v>
      </c>
      <c r="C12" s="5" t="n">
        <v>150</v>
      </c>
    </row>
    <row r="13" spans="1:3">
      <c r="A13" s="4" t="s">
        <v>378</v>
      </c>
    </row>
    <row r="14" spans="1:3">
      <c r="A14" s="3" t="s">
        <v>369</v>
      </c>
    </row>
    <row r="15" spans="1:3">
      <c r="A15" s="4" t="s">
        <v>388</v>
      </c>
      <c r="B15" s="5" t="n">
        <v>7</v>
      </c>
      <c r="C15" s="5" t="n">
        <v>0</v>
      </c>
    </row>
    <row r="16" spans="1:3">
      <c r="A16" s="4" t="s">
        <v>419</v>
      </c>
    </row>
    <row r="17" spans="1:3">
      <c r="A17" s="3" t="s">
        <v>369</v>
      </c>
    </row>
    <row r="18" spans="1:3">
      <c r="A18" s="4" t="s">
        <v>388</v>
      </c>
      <c r="B18" s="5" t="n">
        <v>1</v>
      </c>
      <c r="C18" s="5" t="n">
        <v>7</v>
      </c>
    </row>
    <row r="19" spans="1:3">
      <c r="A19" s="4" t="s">
        <v>420</v>
      </c>
    </row>
    <row r="20" spans="1:3">
      <c r="A20" s="3" t="s">
        <v>369</v>
      </c>
    </row>
    <row r="21" spans="1:3">
      <c r="A21" s="4" t="s">
        <v>388</v>
      </c>
      <c r="B21" s="7" t="n">
        <v>5</v>
      </c>
      <c r="C21" s="7" t="n">
        <v>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66"/>
  </cols>
  <sheetData>
    <row r="1" spans="1:2">
      <c r="A1" s="1" t="s">
        <v>421</v>
      </c>
      <c r="B1" s="2" t="s">
        <v>1</v>
      </c>
    </row>
    <row r="2" spans="1:2">
      <c r="B2" s="2" t="s">
        <v>24</v>
      </c>
    </row>
    <row r="3" spans="1:2">
      <c r="A3" s="3" t="s">
        <v>157</v>
      </c>
    </row>
    <row r="4" spans="1:2">
      <c r="A4" s="4" t="s">
        <v>422</v>
      </c>
      <c r="B4" s="4"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4</v>
      </c>
      <c r="C2" s="2" t="s">
        <v>63</v>
      </c>
    </row>
    <row r="3" spans="1:3">
      <c r="A3" s="4" t="s">
        <v>425</v>
      </c>
    </row>
    <row r="4" spans="1:3">
      <c r="A4" s="3" t="s">
        <v>426</v>
      </c>
    </row>
    <row r="5" spans="1:3">
      <c r="A5" s="4" t="s">
        <v>427</v>
      </c>
      <c r="B5" s="4" t="s">
        <v>428</v>
      </c>
      <c r="C5" s="4" t="s">
        <v>429</v>
      </c>
    </row>
    <row r="6" spans="1:3">
      <c r="A6" s="4" t="s">
        <v>430</v>
      </c>
    </row>
    <row r="7" spans="1:3">
      <c r="A7" s="3" t="s">
        <v>426</v>
      </c>
    </row>
    <row r="8" spans="1:3">
      <c r="A8" s="4" t="s">
        <v>427</v>
      </c>
      <c r="B8" s="4" t="s">
        <v>431</v>
      </c>
    </row>
    <row r="9" spans="1:3">
      <c r="A9" s="4" t="s">
        <v>432</v>
      </c>
    </row>
    <row r="10" spans="1:3">
      <c r="A10" s="3" t="s">
        <v>426</v>
      </c>
    </row>
    <row r="11" spans="1:3">
      <c r="A11" s="4" t="s">
        <v>427</v>
      </c>
      <c r="C11" s="4" t="s">
        <v>43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278</v>
      </c>
    </row>
    <row r="2" spans="1:2">
      <c r="A2" s="3" t="s">
        <v>434</v>
      </c>
    </row>
    <row r="3" spans="1:2">
      <c r="A3" s="4" t="s">
        <v>88</v>
      </c>
      <c r="B3" s="7" t="n">
        <v>36113</v>
      </c>
    </row>
    <row r="4" spans="1:2">
      <c r="A4" s="5" t="n">
        <v>2018</v>
      </c>
      <c r="B4" s="5" t="n">
        <v>4351</v>
      </c>
    </row>
    <row r="5" spans="1:2">
      <c r="A5" s="5" t="n">
        <v>2019</v>
      </c>
      <c r="B5" s="5" t="n">
        <v>5775</v>
      </c>
    </row>
    <row r="6" spans="1:2">
      <c r="A6" s="5" t="n">
        <v>2020</v>
      </c>
      <c r="B6" s="5" t="n">
        <v>5775</v>
      </c>
    </row>
    <row r="7" spans="1:2">
      <c r="A7" s="5" t="n">
        <v>2021</v>
      </c>
      <c r="B7" s="5" t="n">
        <v>5775</v>
      </c>
    </row>
    <row r="8" spans="1:2">
      <c r="A8" s="5" t="n">
        <v>2022</v>
      </c>
      <c r="B8" s="5" t="n">
        <v>5775</v>
      </c>
    </row>
    <row r="9" spans="1:2">
      <c r="A9" s="4" t="s">
        <v>435</v>
      </c>
      <c r="B9" s="7" t="n">
        <v>86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4</v>
      </c>
      <c r="C2" s="2" t="s">
        <v>63</v>
      </c>
    </row>
    <row r="3" spans="1:3">
      <c r="A3" s="3" t="s">
        <v>434</v>
      </c>
    </row>
    <row r="4" spans="1:3">
      <c r="A4" s="4" t="s">
        <v>437</v>
      </c>
      <c r="B4" s="7" t="n">
        <v>0</v>
      </c>
      <c r="C4" s="7" t="n">
        <v>0</v>
      </c>
    </row>
    <row r="5" spans="1:3">
      <c r="A5" s="4" t="s">
        <v>438</v>
      </c>
    </row>
    <row r="6" spans="1:3">
      <c r="A6" s="3" t="s">
        <v>434</v>
      </c>
    </row>
    <row r="7" spans="1:3">
      <c r="A7" s="4" t="s">
        <v>439</v>
      </c>
      <c r="B7" s="7" t="n">
        <v>1782000</v>
      </c>
      <c r="C7" s="7" t="n">
        <v>1941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1"/>
    <col customWidth="1" max="3" min="3" width="13"/>
  </cols>
  <sheetData>
    <row r="1" spans="1:3">
      <c r="A1" s="1" t="s">
        <v>87</v>
      </c>
      <c r="B1" s="2" t="s">
        <v>88</v>
      </c>
      <c r="C1" s="2" t="s">
        <v>89</v>
      </c>
    </row>
    <row r="2" spans="1:3">
      <c r="A2" s="4" t="s">
        <v>90</v>
      </c>
      <c r="C2" s="5" t="n">
        <v>86997590</v>
      </c>
    </row>
    <row r="3" spans="1:3">
      <c r="A3" s="4" t="s">
        <v>91</v>
      </c>
      <c r="B3" s="7" t="n">
        <v>153251</v>
      </c>
      <c r="C3" s="7" t="n">
        <v>153251</v>
      </c>
    </row>
    <row r="4" spans="1:3">
      <c r="A4" s="3" t="s">
        <v>92</v>
      </c>
    </row>
    <row r="5" spans="1:3">
      <c r="A5" s="4" t="s">
        <v>82</v>
      </c>
      <c r="B5" s="5" t="n">
        <v>13744</v>
      </c>
      <c r="C5" s="7" t="n">
        <v>13744</v>
      </c>
    </row>
    <row r="6" spans="1:3">
      <c r="A6" s="4" t="s">
        <v>93</v>
      </c>
      <c r="C6" s="5" t="n">
        <v>86997590</v>
      </c>
    </row>
    <row r="7" spans="1:3">
      <c r="A7" s="4" t="s">
        <v>94</v>
      </c>
      <c r="B7" s="7" t="n">
        <v>166995</v>
      </c>
      <c r="C7" s="7" t="n">
        <v>166995</v>
      </c>
    </row>
    <row r="8" spans="1:3">
      <c r="A8" s="4" t="s">
        <v>95</v>
      </c>
      <c r="B8" s="5" t="n">
        <v>86997590</v>
      </c>
      <c r="C8" s="5" t="n">
        <v>86997590</v>
      </c>
    </row>
    <row r="9" spans="1:3">
      <c r="A9" s="4" t="s">
        <v>96</v>
      </c>
      <c r="B9" s="7" t="n">
        <v>140321</v>
      </c>
      <c r="C9" s="7" t="n">
        <v>140321</v>
      </c>
    </row>
    <row r="10" spans="1:3">
      <c r="A10" s="3" t="s">
        <v>92</v>
      </c>
    </row>
    <row r="11" spans="1:3">
      <c r="A11" s="4" t="s">
        <v>82</v>
      </c>
      <c r="B11" s="5" t="n">
        <v>30146</v>
      </c>
      <c r="C11" s="5" t="n">
        <v>30146</v>
      </c>
    </row>
    <row r="12" spans="1:3">
      <c r="A12" s="4" t="s">
        <v>97</v>
      </c>
      <c r="B12" s="5" t="n">
        <v>-2523</v>
      </c>
      <c r="C12" s="5" t="n">
        <v>-2523</v>
      </c>
    </row>
    <row r="13" spans="1:3">
      <c r="A13" s="4" t="s">
        <v>98</v>
      </c>
      <c r="B13" s="7" t="n">
        <v>-20966</v>
      </c>
      <c r="C13" s="7" t="n">
        <v>-20966</v>
      </c>
    </row>
    <row r="14" spans="1:3">
      <c r="A14" s="4" t="s">
        <v>99</v>
      </c>
      <c r="B14" s="5" t="n">
        <v>86997590</v>
      </c>
      <c r="C14" s="5" t="n">
        <v>86997590</v>
      </c>
    </row>
    <row r="15" spans="1:3">
      <c r="A15" s="4" t="s">
        <v>100</v>
      </c>
      <c r="B15" s="7" t="n">
        <v>146978</v>
      </c>
      <c r="C15" s="7" t="n">
        <v>1469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4</v>
      </c>
      <c r="C2" s="2" t="s">
        <v>63</v>
      </c>
    </row>
    <row r="3" spans="1:3">
      <c r="A3" s="3" t="s">
        <v>166</v>
      </c>
    </row>
    <row r="4" spans="1:3">
      <c r="A4" s="4" t="s">
        <v>82</v>
      </c>
      <c r="B4" s="7" t="n">
        <v>30146</v>
      </c>
      <c r="C4" s="7" t="n">
        <v>13744</v>
      </c>
    </row>
    <row r="5" spans="1:3">
      <c r="A5" s="4" t="s">
        <v>441</v>
      </c>
      <c r="B5" s="5" t="n">
        <v>86997590</v>
      </c>
      <c r="C5" s="5" t="n">
        <v>86997590</v>
      </c>
    </row>
    <row r="6" spans="1:3">
      <c r="A6" s="4" t="s">
        <v>442</v>
      </c>
      <c r="B6" s="8" t="n">
        <v>0.35</v>
      </c>
      <c r="C6" s="8" t="n">
        <v>0.1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43</v>
      </c>
      <c r="B1" s="2" t="s">
        <v>1</v>
      </c>
    </row>
    <row r="2" spans="1:3">
      <c r="B2" s="2" t="s">
        <v>24</v>
      </c>
      <c r="C2" s="2" t="s">
        <v>25</v>
      </c>
    </row>
    <row r="3" spans="1:3">
      <c r="A3" s="3" t="s">
        <v>444</v>
      </c>
    </row>
    <row r="4" spans="1:3">
      <c r="A4" s="4" t="s">
        <v>60</v>
      </c>
      <c r="B4" s="5" t="n">
        <v>86997590</v>
      </c>
      <c r="C4" s="5" t="n">
        <v>86997590</v>
      </c>
    </row>
    <row r="5" spans="1:3">
      <c r="A5" s="4" t="s">
        <v>61</v>
      </c>
      <c r="B5" s="5" t="n">
        <v>86997590</v>
      </c>
      <c r="C5" s="5" t="n">
        <v>86997590</v>
      </c>
    </row>
    <row r="6" spans="1:3">
      <c r="A6" s="4" t="s">
        <v>445</v>
      </c>
    </row>
    <row r="7" spans="1:3">
      <c r="A7" s="3" t="s">
        <v>444</v>
      </c>
    </row>
    <row r="8" spans="1:3">
      <c r="A8" s="4" t="s">
        <v>446</v>
      </c>
      <c r="B8" s="5" t="n">
        <v>77653353</v>
      </c>
    </row>
    <row r="9" spans="1:3">
      <c r="A9" s="4" t="s">
        <v>447</v>
      </c>
      <c r="B9" s="4" t="s">
        <v>4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5"/>
  </cols>
  <sheetData>
    <row r="1" spans="1:6">
      <c r="A1" s="1" t="s">
        <v>449</v>
      </c>
      <c r="B1" s="2" t="s">
        <v>1</v>
      </c>
    </row>
    <row r="2" spans="1:6">
      <c r="B2" s="2" t="s">
        <v>24</v>
      </c>
      <c r="C2" s="2" t="s">
        <v>25</v>
      </c>
      <c r="D2" s="2" t="s">
        <v>450</v>
      </c>
      <c r="E2" s="2" t="s">
        <v>451</v>
      </c>
      <c r="F2" s="2" t="s">
        <v>63</v>
      </c>
    </row>
    <row r="3" spans="1:6">
      <c r="A3" s="3" t="s">
        <v>169</v>
      </c>
    </row>
    <row r="4" spans="1:6">
      <c r="A4" s="4" t="s">
        <v>452</v>
      </c>
      <c r="B4" s="8" t="n">
        <v>0.38</v>
      </c>
      <c r="C4" s="8" t="n">
        <v>0.27</v>
      </c>
      <c r="D4" s="8" t="n">
        <v>0.08</v>
      </c>
      <c r="E4" s="8" t="n">
        <v>0.12</v>
      </c>
      <c r="F4" s="8" t="n">
        <v>0.23</v>
      </c>
    </row>
    <row r="5" spans="1:6">
      <c r="A5" s="4" t="s">
        <v>453</v>
      </c>
      <c r="B5" s="7" t="n">
        <v>33059</v>
      </c>
      <c r="C5" s="7" t="n">
        <v>23489</v>
      </c>
      <c r="D5" s="7" t="n">
        <v>6960</v>
      </c>
      <c r="E5" s="7" t="n">
        <v>10440</v>
      </c>
      <c r="F5" s="7" t="n">
        <v>20009</v>
      </c>
    </row>
    <row r="6" spans="1:6">
      <c r="A6" s="4" t="s">
        <v>454</v>
      </c>
      <c r="B6" s="4" t="s">
        <v>455</v>
      </c>
      <c r="C6" s="4" t="s">
        <v>456</v>
      </c>
      <c r="D6" s="4" t="s">
        <v>457</v>
      </c>
      <c r="E6" s="4" t="s">
        <v>458</v>
      </c>
      <c r="F6" s="4" t="s">
        <v>459</v>
      </c>
    </row>
    <row r="7" spans="1:6">
      <c r="A7" s="4" t="s">
        <v>460</v>
      </c>
      <c r="B7" s="4" t="s">
        <v>461</v>
      </c>
      <c r="C7" s="4" t="s">
        <v>462</v>
      </c>
      <c r="D7" s="4" t="s">
        <v>463</v>
      </c>
      <c r="E7" s="4" t="s">
        <v>464</v>
      </c>
      <c r="F7" s="4" t="s">
        <v>465</v>
      </c>
    </row>
  </sheetData>
  <mergeCells count="2">
    <mergeCell ref="A1:A2"/>
    <mergeCell ref="B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6"/>
    <col customWidth="1" max="7" min="7" width="15"/>
  </cols>
  <sheetData>
    <row r="1" spans="1:7">
      <c r="A1" s="1" t="s">
        <v>466</v>
      </c>
      <c r="B1" s="2" t="s">
        <v>467</v>
      </c>
      <c r="C1" s="2" t="s">
        <v>24</v>
      </c>
      <c r="D1" s="2" t="s">
        <v>25</v>
      </c>
      <c r="E1" s="2" t="s">
        <v>450</v>
      </c>
      <c r="F1" s="2" t="s">
        <v>451</v>
      </c>
      <c r="G1" s="2" t="s">
        <v>63</v>
      </c>
    </row>
    <row r="2" spans="1:7">
      <c r="A2" s="3" t="s">
        <v>468</v>
      </c>
    </row>
    <row r="3" spans="1:7">
      <c r="A3" s="4" t="s">
        <v>452</v>
      </c>
      <c r="C3" s="8" t="n">
        <v>0.38</v>
      </c>
      <c r="D3" s="8" t="n">
        <v>0.27</v>
      </c>
      <c r="E3" s="8" t="n">
        <v>0.08</v>
      </c>
      <c r="F3" s="8" t="n">
        <v>0.12</v>
      </c>
      <c r="G3" s="8" t="n">
        <v>0.23</v>
      </c>
    </row>
    <row r="4" spans="1:7">
      <c r="A4" s="4" t="s">
        <v>469</v>
      </c>
      <c r="C4" s="7" t="n">
        <v>33059</v>
      </c>
      <c r="D4" s="7" t="n">
        <v>23489</v>
      </c>
      <c r="E4" s="7" t="n">
        <v>6960</v>
      </c>
      <c r="F4" s="7" t="n">
        <v>10440</v>
      </c>
      <c r="G4" s="7" t="n">
        <v>20009</v>
      </c>
    </row>
    <row r="5" spans="1:7">
      <c r="A5" s="4" t="s">
        <v>460</v>
      </c>
      <c r="C5" s="4" t="s">
        <v>461</v>
      </c>
      <c r="D5" s="4" t="s">
        <v>462</v>
      </c>
      <c r="E5" s="4" t="s">
        <v>463</v>
      </c>
      <c r="F5" s="4" t="s">
        <v>464</v>
      </c>
      <c r="G5" s="4" t="s">
        <v>465</v>
      </c>
    </row>
    <row r="6" spans="1:7">
      <c r="A6" s="4" t="s">
        <v>454</v>
      </c>
      <c r="C6" s="4" t="s">
        <v>455</v>
      </c>
      <c r="D6" s="4" t="s">
        <v>456</v>
      </c>
      <c r="E6" s="4" t="s">
        <v>457</v>
      </c>
      <c r="F6" s="4" t="s">
        <v>458</v>
      </c>
      <c r="G6" s="4" t="s">
        <v>459</v>
      </c>
    </row>
    <row r="7" spans="1:7">
      <c r="A7" s="4" t="s">
        <v>470</v>
      </c>
    </row>
    <row r="8" spans="1:7">
      <c r="A8" s="3" t="s">
        <v>468</v>
      </c>
    </row>
    <row r="9" spans="1:7">
      <c r="A9" s="4" t="s">
        <v>452</v>
      </c>
      <c r="B9" s="8" t="n">
        <v>0.38</v>
      </c>
    </row>
    <row r="10" spans="1:7">
      <c r="A10" s="4" t="s">
        <v>469</v>
      </c>
      <c r="B10" s="7" t="n">
        <v>33059</v>
      </c>
    </row>
    <row r="11" spans="1:7">
      <c r="A11" s="4" t="s">
        <v>460</v>
      </c>
      <c r="B11" s="4" t="s">
        <v>461</v>
      </c>
    </row>
    <row r="12" spans="1:7">
      <c r="A12" s="4" t="s">
        <v>454</v>
      </c>
      <c r="B12" s="4" t="s">
        <v>4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4</v>
      </c>
      <c r="C2" s="2" t="s">
        <v>63</v>
      </c>
    </row>
    <row r="3" spans="1:3">
      <c r="A3" s="3" t="s">
        <v>102</v>
      </c>
    </row>
    <row r="4" spans="1:3">
      <c r="A4" s="4" t="s">
        <v>82</v>
      </c>
      <c r="B4" s="7" t="n">
        <v>30146</v>
      </c>
      <c r="C4" s="7" t="n">
        <v>13744</v>
      </c>
    </row>
    <row r="5" spans="1:3">
      <c r="A5" s="3" t="s">
        <v>103</v>
      </c>
    </row>
    <row r="6" spans="1:3">
      <c r="A6" s="4" t="s">
        <v>74</v>
      </c>
      <c r="B6" s="5" t="n">
        <v>15223</v>
      </c>
      <c r="C6" s="5" t="n">
        <v>15244</v>
      </c>
    </row>
    <row r="7" spans="1:3">
      <c r="A7" s="4" t="s">
        <v>104</v>
      </c>
      <c r="B7" s="5" t="n">
        <v>508</v>
      </c>
      <c r="C7" s="5" t="n">
        <v>551</v>
      </c>
    </row>
    <row r="8" spans="1:3">
      <c r="A8" s="4" t="s">
        <v>105</v>
      </c>
      <c r="B8" s="5" t="n">
        <v>-18</v>
      </c>
      <c r="C8" s="5" t="n">
        <v>326</v>
      </c>
    </row>
    <row r="9" spans="1:3">
      <c r="A9" s="4" t="s">
        <v>78</v>
      </c>
      <c r="B9" s="5" t="n">
        <v>3501</v>
      </c>
      <c r="C9" s="5" t="n">
        <v>0</v>
      </c>
    </row>
    <row r="10" spans="1:3">
      <c r="A10" s="3" t="s">
        <v>106</v>
      </c>
    </row>
    <row r="11" spans="1:3">
      <c r="A11" s="4" t="s">
        <v>28</v>
      </c>
      <c r="B11" s="5" t="n">
        <v>-11381</v>
      </c>
      <c r="C11" s="5" t="n">
        <v>-10387</v>
      </c>
    </row>
    <row r="12" spans="1:3">
      <c r="A12" s="4" t="s">
        <v>29</v>
      </c>
      <c r="B12" s="5" t="n">
        <v>4998</v>
      </c>
      <c r="C12" s="5" t="n">
        <v>505</v>
      </c>
    </row>
    <row r="13" spans="1:3">
      <c r="A13" s="4" t="s">
        <v>30</v>
      </c>
      <c r="B13" s="5" t="n">
        <v>3517</v>
      </c>
      <c r="C13" s="5" t="n">
        <v>-1001</v>
      </c>
    </row>
    <row r="14" spans="1:3">
      <c r="A14" s="4" t="s">
        <v>31</v>
      </c>
      <c r="B14" s="5" t="n">
        <v>108</v>
      </c>
      <c r="C14" s="5" t="n">
        <v>160</v>
      </c>
    </row>
    <row r="15" spans="1:3">
      <c r="A15" s="4" t="s">
        <v>107</v>
      </c>
      <c r="B15" s="5" t="n">
        <v>-847</v>
      </c>
      <c r="C15" s="5" t="n">
        <v>648</v>
      </c>
    </row>
    <row r="16" spans="1:3">
      <c r="A16" s="3" t="s">
        <v>108</v>
      </c>
    </row>
    <row r="17" spans="1:3">
      <c r="A17" s="4" t="s">
        <v>38</v>
      </c>
      <c r="B17" s="5" t="n">
        <v>1597</v>
      </c>
      <c r="C17" s="5" t="n">
        <v>-4850</v>
      </c>
    </row>
    <row r="18" spans="1:3">
      <c r="A18" s="4" t="s">
        <v>39</v>
      </c>
      <c r="B18" s="5" t="n">
        <v>-216</v>
      </c>
      <c r="C18" s="5" t="n">
        <v>260</v>
      </c>
    </row>
    <row r="19" spans="1:3">
      <c r="A19" s="4" t="s">
        <v>109</v>
      </c>
      <c r="B19" s="5" t="n">
        <v>-277</v>
      </c>
      <c r="C19" s="5" t="n">
        <v>180</v>
      </c>
    </row>
    <row r="20" spans="1:3">
      <c r="A20" s="4" t="s">
        <v>43</v>
      </c>
      <c r="B20" s="5" t="n">
        <v>-2226</v>
      </c>
      <c r="C20" s="5" t="n">
        <v>-378</v>
      </c>
    </row>
    <row r="21" spans="1:3">
      <c r="A21" s="4" t="s">
        <v>44</v>
      </c>
      <c r="B21" s="5" t="n">
        <v>-1468</v>
      </c>
      <c r="C21" s="5" t="n">
        <v>-171</v>
      </c>
    </row>
    <row r="22" spans="1:3">
      <c r="A22" s="4" t="s">
        <v>110</v>
      </c>
      <c r="B22" s="5" t="n">
        <v>43165</v>
      </c>
      <c r="C22" s="5" t="n">
        <v>14831</v>
      </c>
    </row>
    <row r="23" spans="1:3">
      <c r="A23" s="3" t="s">
        <v>111</v>
      </c>
    </row>
    <row r="24" spans="1:3">
      <c r="A24" s="4" t="s">
        <v>112</v>
      </c>
      <c r="B24" s="5" t="n">
        <v>-508</v>
      </c>
      <c r="C24" s="5" t="n">
        <v>-1368</v>
      </c>
    </row>
    <row r="25" spans="1:3">
      <c r="A25" s="4" t="s">
        <v>113</v>
      </c>
      <c r="B25" s="5" t="n">
        <v>-508</v>
      </c>
      <c r="C25" s="5" t="n">
        <v>-1368</v>
      </c>
    </row>
    <row r="26" spans="1:3">
      <c r="A26" s="3" t="s">
        <v>114</v>
      </c>
    </row>
    <row r="27" spans="1:3">
      <c r="A27" s="4" t="s">
        <v>115</v>
      </c>
      <c r="B27" s="5" t="n">
        <v>0</v>
      </c>
      <c r="C27" s="5" t="n">
        <v>62000</v>
      </c>
    </row>
    <row r="28" spans="1:3">
      <c r="A28" s="4" t="s">
        <v>116</v>
      </c>
      <c r="B28" s="5" t="n">
        <v>455000</v>
      </c>
      <c r="C28" s="5" t="n">
        <v>0</v>
      </c>
    </row>
    <row r="29" spans="1:3">
      <c r="A29" s="4" t="s">
        <v>117</v>
      </c>
      <c r="B29" s="5" t="n">
        <v>-16000</v>
      </c>
      <c r="C29" s="5" t="n">
        <v>-30000</v>
      </c>
    </row>
    <row r="30" spans="1:3">
      <c r="A30" s="4" t="s">
        <v>118</v>
      </c>
      <c r="B30" s="5" t="n">
        <v>-231825</v>
      </c>
      <c r="C30" s="5" t="n">
        <v>-1120</v>
      </c>
    </row>
    <row r="31" spans="1:3">
      <c r="A31" s="4" t="s">
        <v>119</v>
      </c>
      <c r="B31" s="5" t="n">
        <v>-200000</v>
      </c>
      <c r="C31" s="5" t="n">
        <v>0</v>
      </c>
    </row>
    <row r="32" spans="1:3">
      <c r="A32" s="4" t="s">
        <v>120</v>
      </c>
      <c r="B32" s="5" t="n">
        <v>0</v>
      </c>
      <c r="C32" s="5" t="n">
        <v>-35000</v>
      </c>
    </row>
    <row r="33" spans="1:3">
      <c r="A33" s="4" t="s">
        <v>121</v>
      </c>
      <c r="B33" s="5" t="n">
        <v>-8189</v>
      </c>
      <c r="C33" s="5" t="n">
        <v>-136</v>
      </c>
    </row>
    <row r="34" spans="1:3">
      <c r="A34" s="4" t="s">
        <v>122</v>
      </c>
      <c r="B34" s="5" t="n">
        <v>-9327</v>
      </c>
      <c r="C34" s="5" t="n">
        <v>-112</v>
      </c>
    </row>
    <row r="35" spans="1:3">
      <c r="A35" s="4" t="s">
        <v>123</v>
      </c>
      <c r="B35" s="5" t="n">
        <v>-10341</v>
      </c>
      <c r="C35" s="5" t="n">
        <v>-4368</v>
      </c>
    </row>
    <row r="36" spans="1:3">
      <c r="A36" s="4" t="s">
        <v>124</v>
      </c>
      <c r="B36" s="5" t="n">
        <v>32316</v>
      </c>
      <c r="C36" s="5" t="n">
        <v>9095</v>
      </c>
    </row>
    <row r="37" spans="1:3">
      <c r="A37" s="4" t="s">
        <v>125</v>
      </c>
      <c r="B37" s="5" t="n">
        <v>16275</v>
      </c>
      <c r="C37" s="5" t="n">
        <v>8080</v>
      </c>
    </row>
    <row r="38" spans="1:3">
      <c r="A38" s="4" t="s">
        <v>126</v>
      </c>
      <c r="B38" s="5" t="n">
        <v>48591</v>
      </c>
      <c r="C38" s="5" t="n">
        <v>17175</v>
      </c>
    </row>
    <row r="39" spans="1:3">
      <c r="A39" s="3" t="s">
        <v>127</v>
      </c>
    </row>
    <row r="40" spans="1:3">
      <c r="A40" s="4" t="s">
        <v>128</v>
      </c>
      <c r="B40" s="5" t="n">
        <v>0</v>
      </c>
      <c r="C40" s="5" t="n">
        <v>0</v>
      </c>
    </row>
    <row r="41" spans="1:3">
      <c r="A41" s="4" t="s">
        <v>129</v>
      </c>
      <c r="B41" s="5" t="n">
        <v>7608</v>
      </c>
      <c r="C41" s="5" t="n">
        <v>5361</v>
      </c>
    </row>
    <row r="42" spans="1:3">
      <c r="A42" s="4" t="s">
        <v>130</v>
      </c>
      <c r="B42" s="5" t="n">
        <v>4936</v>
      </c>
      <c r="C42" s="5" t="n">
        <v>4701</v>
      </c>
    </row>
    <row r="43" spans="1:3">
      <c r="A43" s="3" t="s">
        <v>131</v>
      </c>
    </row>
    <row r="44" spans="1:3">
      <c r="A44" s="4" t="s">
        <v>132</v>
      </c>
      <c r="B44" s="5" t="n">
        <v>183</v>
      </c>
      <c r="C44" s="5" t="n">
        <v>244</v>
      </c>
    </row>
    <row r="45" spans="1:3">
      <c r="A45" s="4" t="s">
        <v>133</v>
      </c>
      <c r="B45" s="5" t="n">
        <v>2523</v>
      </c>
      <c r="C45" s="5" t="n">
        <v>0</v>
      </c>
    </row>
    <row r="46" spans="1:3">
      <c r="A46" s="4" t="s">
        <v>134</v>
      </c>
      <c r="B46" s="7" t="n">
        <v>20966</v>
      </c>
      <c r="C46"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4</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8</v>
      </c>
      <c r="B1" s="2" t="s">
        <v>1</v>
      </c>
    </row>
    <row r="2" spans="1:2">
      <c r="B2" s="2" t="s">
        <v>24</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1</v>
      </c>
      <c r="B1" s="2" t="s">
        <v>1</v>
      </c>
    </row>
    <row r="2" spans="1:2">
      <c r="B2" s="2" t="s">
        <v>24</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06:30:12Z</dcterms:created>
  <dcterms:modified xmlns:dcterms="http://purl.org/dc/terms/" xmlns:xsi="http://www.w3.org/2001/XMLSchema-instance" xsi:type="dcterms:W3CDTF">2018-05-07T06:30:12Z</dcterms:modified>
</cp:coreProperties>
</file>